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Financial Instruments" sheetId="8" state="visible" r:id="rId8"/>
    <sheet xmlns:r="http://schemas.openxmlformats.org/officeDocument/2006/relationships" name="Other Balance Sheet Items" sheetId="9" state="visible" r:id="rId9"/>
    <sheet xmlns:r="http://schemas.openxmlformats.org/officeDocument/2006/relationships" name="Stockholders' Deficit" sheetId="10" state="visible" r:id="rId10"/>
    <sheet xmlns:r="http://schemas.openxmlformats.org/officeDocument/2006/relationships" name="Calculation Of Net Income Per S" sheetId="11" state="visible" r:id="rId11"/>
    <sheet xmlns:r="http://schemas.openxmlformats.org/officeDocument/2006/relationships" name="Revenue (Notes)" sheetId="12" state="visible" r:id="rId12"/>
    <sheet xmlns:r="http://schemas.openxmlformats.org/officeDocument/2006/relationships" name="Stock-Based Compensation" sheetId="13" state="visible" r:id="rId13"/>
    <sheet xmlns:r="http://schemas.openxmlformats.org/officeDocument/2006/relationships" name="Debt" sheetId="14" state="visible" r:id="rId14"/>
    <sheet xmlns:r="http://schemas.openxmlformats.org/officeDocument/2006/relationships" name="Non-operating (loss) income" sheetId="15" state="visible" r:id="rId15"/>
    <sheet xmlns:r="http://schemas.openxmlformats.org/officeDocument/2006/relationships" name="Income Taxes" sheetId="16" state="visible" r:id="rId16"/>
    <sheet xmlns:r="http://schemas.openxmlformats.org/officeDocument/2006/relationships" name="Financial Instruments (Tables)" sheetId="17" state="visible" r:id="rId17"/>
    <sheet xmlns:r="http://schemas.openxmlformats.org/officeDocument/2006/relationships" name="Other Balance Sheet Items (Tabl" sheetId="18" state="visible" r:id="rId18"/>
    <sheet xmlns:r="http://schemas.openxmlformats.org/officeDocument/2006/relationships" name="Calculation Of Net Income Per_2" sheetId="19" state="visible" r:id="rId19"/>
    <sheet xmlns:r="http://schemas.openxmlformats.org/officeDocument/2006/relationships" name="Revenue (Tables)" sheetId="20" state="visible" r:id="rId20"/>
    <sheet xmlns:r="http://schemas.openxmlformats.org/officeDocument/2006/relationships" name="Stock-Based Compensation (Table" sheetId="21" state="visible" r:id="rId21"/>
    <sheet xmlns:r="http://schemas.openxmlformats.org/officeDocument/2006/relationships" name="Non-operating (loss) income (Ta" sheetId="22" state="visible" r:id="rId22"/>
    <sheet xmlns:r="http://schemas.openxmlformats.org/officeDocument/2006/relationships" name="Income Taxes (Tables)" sheetId="23" state="visible" r:id="rId23"/>
    <sheet xmlns:r="http://schemas.openxmlformats.org/officeDocument/2006/relationships" name="Financial Instruments (Details)" sheetId="24" state="visible" r:id="rId24"/>
    <sheet xmlns:r="http://schemas.openxmlformats.org/officeDocument/2006/relationships" name="Financial Instruments Financial" sheetId="25" state="visible" r:id="rId25"/>
    <sheet xmlns:r="http://schemas.openxmlformats.org/officeDocument/2006/relationships" name="Other Balance Sheet Items (Othe" sheetId="26" state="visible" r:id="rId26"/>
    <sheet xmlns:r="http://schemas.openxmlformats.org/officeDocument/2006/relationships" name="Other Balance Sheet Items Other" sheetId="27" state="visible" r:id="rId27"/>
    <sheet xmlns:r="http://schemas.openxmlformats.org/officeDocument/2006/relationships" name="Other Balance Sheet Items (Comp" sheetId="28" state="visible" r:id="rId28"/>
    <sheet xmlns:r="http://schemas.openxmlformats.org/officeDocument/2006/relationships" name="Other Balance Sheet Items Non-C" sheetId="29" state="visible" r:id="rId29"/>
    <sheet xmlns:r="http://schemas.openxmlformats.org/officeDocument/2006/relationships" name="Other Balance Sheet Items Oth_2" sheetId="30" state="visible" r:id="rId30"/>
    <sheet xmlns:r="http://schemas.openxmlformats.org/officeDocument/2006/relationships" name="Stockholders' Deficit (Narrativ" sheetId="31" state="visible" r:id="rId31"/>
    <sheet xmlns:r="http://schemas.openxmlformats.org/officeDocument/2006/relationships" name="Calculation Of Net Income Per_3" sheetId="32" state="visible" r:id="rId32"/>
    <sheet xmlns:r="http://schemas.openxmlformats.org/officeDocument/2006/relationships" name="Revenue (Details)" sheetId="33" state="visible" r:id="rId33"/>
    <sheet xmlns:r="http://schemas.openxmlformats.org/officeDocument/2006/relationships" name="Revenue Revenue (Narrative deta" sheetId="34" state="visible" r:id="rId34"/>
    <sheet xmlns:r="http://schemas.openxmlformats.org/officeDocument/2006/relationships" name="Stock-Based Compensation (Class" sheetId="35" state="visible" r:id="rId35"/>
    <sheet xmlns:r="http://schemas.openxmlformats.org/officeDocument/2006/relationships" name="Stock-Based Compensation (Natur" sheetId="36" state="visible" r:id="rId36"/>
    <sheet xmlns:r="http://schemas.openxmlformats.org/officeDocument/2006/relationships" name="Debt (Details)" sheetId="37" state="visible" r:id="rId37"/>
    <sheet xmlns:r="http://schemas.openxmlformats.org/officeDocument/2006/relationships" name="Non-operating (loss) income (De" sheetId="38" state="visible" r:id="rId38"/>
    <sheet xmlns:r="http://schemas.openxmlformats.org/officeDocument/2006/relationships" name="Income Taxes (Income Tax Expens" sheetId="39" state="visible" r:id="rId39"/>
    <sheet xmlns:r="http://schemas.openxmlformats.org/officeDocument/2006/relationships" name="Income Taxes (Narrative) (Detai"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Document and Entity Information Document - shares</t>
        </is>
      </c>
      <c r="B1" s="2" t="inlineStr">
        <is>
          <t>9 Months Ended</t>
        </is>
      </c>
    </row>
    <row r="2">
      <c r="B2" s="2" t="inlineStr">
        <is>
          <t>Sep. 30, 2021</t>
        </is>
      </c>
      <c r="C2" s="2" t="inlineStr">
        <is>
          <t>Oct. 22, 2021</t>
        </is>
      </c>
    </row>
    <row r="3">
      <c r="A3" s="3" t="inlineStr">
        <is>
          <t>Document And Entity Information [Abstract]</t>
        </is>
      </c>
    </row>
    <row r="4">
      <c r="A4" s="4" t="inlineStr">
        <is>
          <t>Title of 12(b) Security</t>
        </is>
      </c>
      <c r="B4" s="4" t="inlineStr">
        <is>
          <t>Common Stock, $0.001 par value per share</t>
        </is>
      </c>
    </row>
    <row r="5">
      <c r="A5" s="4" t="inlineStr">
        <is>
          <t>Trading Symbol</t>
        </is>
      </c>
      <c r="B5" s="4" t="inlineStr">
        <is>
          <t>VRSN</t>
        </is>
      </c>
    </row>
    <row r="6">
      <c r="A6" s="4" t="inlineStr">
        <is>
          <t>Entity Incorporation, State or Country Code</t>
        </is>
      </c>
      <c r="B6" s="4" t="inlineStr">
        <is>
          <t>DE</t>
        </is>
      </c>
    </row>
    <row r="7">
      <c r="A7" s="4" t="inlineStr">
        <is>
          <t>Entity Tax Identification Number</t>
        </is>
      </c>
      <c r="B7" s="4" t="inlineStr">
        <is>
          <t>94-3221585</t>
        </is>
      </c>
    </row>
    <row r="8">
      <c r="A8" s="4" t="inlineStr">
        <is>
          <t>Entity Address, Postal Zip Code</t>
        </is>
      </c>
      <c r="B8" s="4" t="inlineStr">
        <is>
          <t>20190</t>
        </is>
      </c>
    </row>
    <row r="9">
      <c r="A9" s="4" t="inlineStr">
        <is>
          <t>Document Transition Report</t>
        </is>
      </c>
      <c r="B9" s="4" t="inlineStr">
        <is>
          <t>false</t>
        </is>
      </c>
    </row>
    <row r="10">
      <c r="A10" s="4" t="inlineStr">
        <is>
          <t>Document Quarterly Report</t>
        </is>
      </c>
      <c r="B10" s="4" t="inlineStr">
        <is>
          <t>true</t>
        </is>
      </c>
    </row>
    <row r="11">
      <c r="A11" s="4" t="inlineStr">
        <is>
          <t>Entity Registrant Name</t>
        </is>
      </c>
      <c r="B11" s="4" t="inlineStr">
        <is>
          <t>VERISIGN INC/CA</t>
        </is>
      </c>
    </row>
    <row r="12">
      <c r="A12" s="4" t="inlineStr">
        <is>
          <t>Entity Central Index Key</t>
        </is>
      </c>
      <c r="B12" s="4" t="inlineStr">
        <is>
          <t>0001014473</t>
        </is>
      </c>
    </row>
    <row r="13">
      <c r="A13" s="4" t="inlineStr">
        <is>
          <t>Current Fiscal Year End Date</t>
        </is>
      </c>
      <c r="B13" s="4" t="inlineStr">
        <is>
          <t>--12-31</t>
        </is>
      </c>
    </row>
    <row r="14">
      <c r="A14" s="4" t="inlineStr">
        <is>
          <t>Entity Filer Category</t>
        </is>
      </c>
      <c r="B14" s="4" t="inlineStr">
        <is>
          <t>Large Accelerated Filer</t>
        </is>
      </c>
    </row>
    <row r="15">
      <c r="A15" s="4" t="inlineStr">
        <is>
          <t>Document Type</t>
        </is>
      </c>
      <c r="B15" s="4" t="inlineStr">
        <is>
          <t>10-Q</t>
        </is>
      </c>
    </row>
    <row r="16">
      <c r="A16" s="4" t="inlineStr">
        <is>
          <t>Document Period End Date</t>
        </is>
      </c>
      <c r="B16" s="4" t="inlineStr">
        <is>
          <t>Sep. 30,
		2021</t>
        </is>
      </c>
    </row>
    <row r="17">
      <c r="A17" s="4" t="inlineStr">
        <is>
          <t>Entity File Number</t>
        </is>
      </c>
      <c r="B17" s="4" t="inlineStr">
        <is>
          <t>000-23593</t>
        </is>
      </c>
    </row>
    <row r="18">
      <c r="A18" s="4" t="inlineStr">
        <is>
          <t>Document Fiscal Year Focus</t>
        </is>
      </c>
      <c r="B18" s="4" t="inlineStr">
        <is>
          <t>2021</t>
        </is>
      </c>
    </row>
    <row r="19">
      <c r="A19" s="4" t="inlineStr">
        <is>
          <t>Document Fiscal Period Focus</t>
        </is>
      </c>
      <c r="B19" s="4" t="inlineStr">
        <is>
          <t>Q3</t>
        </is>
      </c>
    </row>
    <row r="20">
      <c r="A20" s="4" t="inlineStr">
        <is>
          <t>Amendment Flag</t>
        </is>
      </c>
      <c r="B20" s="4" t="inlineStr">
        <is>
          <t>false</t>
        </is>
      </c>
    </row>
    <row r="21">
      <c r="A21" s="4" t="inlineStr">
        <is>
          <t>Entity Common Stock, Shares Outstanding</t>
        </is>
      </c>
      <c r="C21" s="5" t="n">
        <v>111078436</v>
      </c>
    </row>
    <row r="22">
      <c r="A22" s="4" t="inlineStr">
        <is>
          <t>Entity Emerging Growth Company</t>
        </is>
      </c>
      <c r="B22" s="4" t="inlineStr">
        <is>
          <t>false</t>
        </is>
      </c>
    </row>
    <row r="23">
      <c r="A23" s="4" t="inlineStr">
        <is>
          <t>Entity Small Business</t>
        </is>
      </c>
      <c r="B23" s="4" t="inlineStr">
        <is>
          <t>false</t>
        </is>
      </c>
    </row>
    <row r="24">
      <c r="A24" s="4" t="inlineStr">
        <is>
          <t>Entity Address, Address Line One</t>
        </is>
      </c>
      <c r="B24" s="4" t="inlineStr">
        <is>
          <t>12061 Bluemont Way,</t>
        </is>
      </c>
    </row>
    <row r="25">
      <c r="A25" s="4" t="inlineStr">
        <is>
          <t>Entity Address, City or Town</t>
        </is>
      </c>
      <c r="B25" s="4" t="inlineStr">
        <is>
          <t>Reston,</t>
        </is>
      </c>
    </row>
    <row r="26">
      <c r="A26" s="4" t="inlineStr">
        <is>
          <t>Entity Address, State or Province</t>
        </is>
      </c>
      <c r="B26" s="4" t="inlineStr">
        <is>
          <t>VA</t>
        </is>
      </c>
    </row>
    <row r="27">
      <c r="A27" s="4" t="inlineStr">
        <is>
          <t>City Area Code</t>
        </is>
      </c>
      <c r="B27" s="4" t="inlineStr">
        <is>
          <t>703</t>
        </is>
      </c>
    </row>
    <row r="28">
      <c r="A28" s="4" t="inlineStr">
        <is>
          <t>Local Phone Number</t>
        </is>
      </c>
      <c r="B28" s="4" t="inlineStr">
        <is>
          <t>948-3200</t>
        </is>
      </c>
    </row>
    <row r="29">
      <c r="A29" s="4" t="inlineStr">
        <is>
          <t>Security Exchange Name</t>
        </is>
      </c>
      <c r="B29" s="4" t="inlineStr">
        <is>
          <t>NASDAQ</t>
        </is>
      </c>
    </row>
    <row r="30">
      <c r="A30" s="4" t="inlineStr">
        <is>
          <t>Entity Current Reporting Status</t>
        </is>
      </c>
      <c r="B30" s="4" t="inlineStr">
        <is>
          <t>Yes</t>
        </is>
      </c>
    </row>
    <row r="31">
      <c r="A31" s="4" t="inlineStr">
        <is>
          <t>Entity Interactive Data Current</t>
        </is>
      </c>
      <c r="B31" s="4" t="inlineStr">
        <is>
          <t>Yes</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1</t>
        </is>
      </c>
    </row>
    <row r="3">
      <c r="A3" s="3" t="inlineStr">
        <is>
          <t>Stockholders' Equity Note [Abstract]</t>
        </is>
      </c>
    </row>
    <row r="4">
      <c r="A4" s="4" t="inlineStr">
        <is>
          <t>Stockholders' (Deficit) Equity</t>
        </is>
      </c>
      <c r="B4" s="4" t="inlineStr">
        <is>
          <t>Note 4. Stockholders’ Deficit Effective February 11, 2021, the Company’s Board of Directors authorized the repurchase of its common stock in the amount of $747.0 million, in addition to the $253.0 million that remained available for repurchases under the share repurchase program, for a total repurchase authorization of up to $1.00 billion under the program. The program has no expiration date. Purchases made under the program could be effected through open market transactions, block purchases, accelerated share repurchase agreements or other negotiated transactions. During the three and nine months ended September 30, 2021, the Company repurchased 0.8 million and 2.5 million shares of its common stock, respectively, at an average stock price of $219.62 and $210.55, respectively. The aggregate cost of the repurchases in the three and nine months ended September 30, 2021 was $172.4 million and $517.6 million, respectively. As of September 30, 2021, there was approximately $565.1 million remaining available for future share repurchases under the share repurchase program. During the nine months ended September 30, 2021, the Company placed 0.1 million shares, at an average stock price of $205.10, and for an aggregate cost of $19.3 million, into treasury stock for purposes related to tax withholding upon vesting of Restricted Stock Units (“RSUs”). Since inception, the Company has repurchased 242.9 million shares of its common stock for an aggregate cost of $11.52 billion, which is presented as a reduction of Additional paid-in capi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lculation Of Net Income Per Share</t>
        </is>
      </c>
      <c r="B1" s="2" t="inlineStr">
        <is>
          <t>9 Months Ended</t>
        </is>
      </c>
    </row>
    <row r="2">
      <c r="B2" s="2" t="inlineStr">
        <is>
          <t>Sep. 30, 2021</t>
        </is>
      </c>
    </row>
    <row r="3">
      <c r="A3" s="3" t="inlineStr">
        <is>
          <t>Earnings Per Share [Abstract]</t>
        </is>
      </c>
    </row>
    <row r="4">
      <c r="A4" s="4" t="inlineStr">
        <is>
          <t>Calculation Of Net Income Per Share Attributable To Verisign Stockholders</t>
        </is>
      </c>
      <c r="B4" s="4" t="inlineStr">
        <is>
          <t>Calculation of Earnings per Share The following table presents the computation of weighted-average shares used in the calculation of basic and diluted earnings per share: Three Months Ended Nine Months Ended 2021 2020 2021 2020 (In thousands) Weighted-average shares of common stock outstanding 111,664 114,655 112,389 115,456 Weighted-average potential shares of common stock outstanding: Unvested RSUs and ESPP 129 176 141 243 Shares used to compute diluted earnings per share 111,793 114,831 112,530 115,699 The calculation of diluted weighted average shares outstanding excludes performance-based RSUs granted by the Company for which the relevant performance criteria have not been achieved. The number of potential shares excluded from the calculation was not significant in any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Notes)</t>
        </is>
      </c>
      <c r="B1" s="2" t="inlineStr">
        <is>
          <t>9 Months Ended</t>
        </is>
      </c>
    </row>
    <row r="2">
      <c r="B2" s="2" t="inlineStr">
        <is>
          <t>Sep. 30, 2021</t>
        </is>
      </c>
    </row>
    <row r="3">
      <c r="A3" s="3" t="inlineStr">
        <is>
          <t>Revenue Recognition [Abstract]</t>
        </is>
      </c>
    </row>
    <row r="4">
      <c r="A4" s="4" t="inlineStr">
        <is>
          <t>Revenue from Contract with Customer [Table Text Block]</t>
        </is>
      </c>
      <c r="B4" s="4" t="inlineStr">
        <is>
          <t>Revenues The Company generates revenues in the U.S.; Europe, the Middle East and Africa (“EMEA”); China; and certain other countries, including Canada, Australia, and Japan. The following table presents our revenues disaggregated by geography, based on the billing addresses of our customers: Three Months Ended Nine Months Ended 2021 2020 2021 2020 (In thousands) U.S. $ 214,352 $ 202,934 $ 632,424 $ 599,845 EMEA 58,615 54,034 172,717 159,103 China 24,607 27,463 74,974 86,676 Other 36,668 33,448 107,153 99,144 Total revenues $ 334,242 $ 317,879 $ 987,268 $ 944,768 Revenues in the table above are attributed to the country of domicile and the respective regions in which registrars are located; however, this may differ from the regions where the registrars operate or where registrants are located. Revenues for each region may be impacted by registrars reincorporating, relocating, or from acquisitions or changes in affiliations of resellers. Revenues for each region may also be impacted by registrars domiciled in one region, registering domain names in another region. Deferred Revenues As payment for domain name registrations and renewals are due in advance of our performance, we record these amounts as deferred revenues. The increase in the deferred revenues balance for the nine months ended September 30, 2021 was primarily driven by amounts billed in the nine months ended September 30, 2021 for domain name registrations and renewals to be recognized as revenues in future periods, offset by refunds for domain name renewals deleted during the 45-day grace period, and $665.1 million of revenues recognized that were included in the deferred revenues balance at the beginning of the period. The higher deferred revenue balance as of September 30, 2021 also reflects an increase in the volume of early renewal transactions that occurred before the . com price increase became effective on September 1, 2021. The balance of deferred revenues as of September 30, 2021 represents our aggregate remaining performance obligations. Amounts included in current deferred revenues are all expected to be recognized in revenues within 12 months, except for a portion of deferred revenues that relates to domain name renewals that are deleted in the 45-day grace period following the transaction. The long-term deferred revenues amounts will be recognized in revenues over several years and in some cases up to 1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Noncash Expense [Abstract]</t>
        </is>
      </c>
    </row>
    <row r="4">
      <c r="A4" s="4" t="inlineStr">
        <is>
          <t>Stock-Based Compensation</t>
        </is>
      </c>
      <c r="B4" s="4" t="inlineStr">
        <is>
          <t xml:space="preserve">Stock-based Compensation Stock-based compensation is classified in the Condensed Consolidated Statements of Comprehensive Income in the same expense line items as cash compensation. The following table presents the classification of stock-based compensation: Three Months Ended Nine Months Ended 2021 2020 2021 2020 (In thousands) Cost of revenues $ 1,636 $ 1,558 $ 4,925 $ 4,761 Sales and marketing 1,202 830 3,241 2,558 Research and development 2,151 1,810 6,078 5,266 General and administrative 9,439 8,480 26,775 23,521 Total stock-based compensation expense $ 14,428 $ 12,678 $ 41,019 $ 36,106 The following table presents the nature of the Company’s total stock-based compensation: Three Months Ended Nine Months Ended 2021 2020 2021 2020 (In thousands) RSUs $ 11,899 $ 10,871 $ 31,777 $ 29,060 Performance-based RSUs 1,857 1,102 7,283 5,146 ESPP 1,063 1,105 3,222 3,320 Capitalization (included in Property and equipment, net) (391) (400) (1,263) (1,420) Total stock-based compensation expense $ 14,428 $ 12,678 $ 41,019 $ 36,1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 Disclosure</t>
        </is>
      </c>
      <c r="B4" s="4" t="inlineStr">
        <is>
          <t>Debt On June 8, 2021, the Company issued $750.0 million of 2.700% senior unsecured notes due June 15, 2031 (“2031 Notes”). The 2031 Notes were issued at 99.712% of par value. The Company will pay interest on the notes semi-annually on June 15 and December 15, commencing on December 15, 2021. The total discount and issuance costs of $8.9 million are presented on the balance sheet as a reduction of the debt obligation and are being amortized to Interest expense over the 10-year term of the notes. On June 23, 2021, the Company used the net proceeds from the 2031 Notes and cash on hand, to redeem all of its $750.0 million aggregate principal amount of outstanding 4.625% senior notes due 2023 (“2023 Notes”). The redemption of the 2023 Notes resulted in a loss on debt extinguishment of $2.1 million related to the unamortized debt issuance costs on the notes in the second quarter of 2021. The loss on extinguishment is included in Non-operating income (loss) during the nine months ended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operating (loss) income</t>
        </is>
      </c>
      <c r="B1" s="2" t="inlineStr">
        <is>
          <t>9 Months Ended</t>
        </is>
      </c>
    </row>
    <row r="2">
      <c r="B2" s="2" t="inlineStr">
        <is>
          <t>Sep. 30, 2021</t>
        </is>
      </c>
    </row>
    <row r="3">
      <c r="A3" s="3" t="inlineStr">
        <is>
          <t>Non-operating (loss) income, net [Abstract]</t>
        </is>
      </c>
    </row>
    <row r="4">
      <c r="A4" s="4" t="inlineStr">
        <is>
          <t>Other Income and Other Expense Disclosure</t>
        </is>
      </c>
      <c r="B4" s="4" t="inlineStr">
        <is>
          <t xml:space="preserve">Non-operating Income (Loss), Net The following table presents the components of Non-operating income (loss), net: Three Months Ended Nine Months Ended 2021 2020 2021 2020 (In thousands) Interest income $ 111 $ 805 $ 438 $ 7,500 Loss on extinguishment of debt — — (2,149) — Gain on sale of business — (9) — 5,602 Transition services income — — — 2,100 Other, net 53 (21) 278 60 Total non-operating income (loss), net $ 164 $ 775 $ (1,433) $ 15,2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following table presents Income tax expense (benefit) and the effective tax rate: Three Months Ended Nine Months Ended 2021 2020 2021 2020 (Dollars in thousands) Income tax expense (benefit) $ 46,018 $ 13,908 $ 124,083 $ (90,226) Effective tax rate 23 % 8 % 21 % (16) % When compared to the statutory federal rate of 21%, the effective tax rates above reflect a lower effective tax rate on foreign income and excess tax benefits related to stock-based compensation, which are offset by state income taxes and U.S. taxes on foreign earnings, net of foreign tax credits. The effective tax rate for the three and nine months ended September 30, 2020 also reflected the remeasurement of unrecognized tax benefits discussed below. The Company remeasured certain previously unrecognized income tax benefits, which resulted in the recognition of $24.0 million and $191.8 million of income tax benefits in the three and nine months ended September 30, 2020, respectively. The most significant portion of these tax benefits related to the worthless stock deduction taken in 2013, which resulted in the recognition of a $167.8 million benefit in the first quarter of 2020. These remeasurements were based on written confirmations from the Internal Revenue Service (“IRS”), received in the first and third quarters of 2020, indicating no examination adjustments would be proposed related to the worthless stock deduction or certain other matters reviewed as part of the audit of the Company’s federal income tax returns for 2010 through 2014. Notwithstanding these written confirmations, the Company’s U.S. federal income tax returns for those years remain under examination by the I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Tables)</t>
        </is>
      </c>
      <c r="B1" s="2" t="inlineStr">
        <is>
          <t>9 Months Ended</t>
        </is>
      </c>
    </row>
    <row r="2">
      <c r="B2" s="2" t="inlineStr">
        <is>
          <t>Sep. 30, 2021</t>
        </is>
      </c>
    </row>
    <row r="3">
      <c r="A3" s="3" t="inlineStr">
        <is>
          <t>Financial Instruments, Owned, at Fair Value [Abstract]</t>
        </is>
      </c>
    </row>
    <row r="4">
      <c r="A4" s="4" t="inlineStr">
        <is>
          <t>Cash, Cash Equivalents, And Marketable Securities</t>
        </is>
      </c>
      <c r="B4" s="4" t="inlineStr">
        <is>
          <t xml:space="preserve">The following table summarizes the Company’s cash, cash equivalents, and marketable securities and the fair value categorization of the financial instruments measured at fair value on a recurring basis: September 30, December 31, 2021 2020 (In thousands) Cash $ 24,317 $ 28,832 Time deposits 3,708 4,176 Money market funds (Level 1) 208,377 129,627 Debt securities issued by the U.S. Treasury (Level 1) 967,649 1,013,679 Total $ 1,204,051 $ 1,176,314 Cash and cash equivalents $ 256,869 $ 401,194 Restricted cash (included in Other long-term assets) 5,630 9,407 Total Cash, cash equivalents, and restricted cash 262,499 410,601 Marketable securities 941,552 765,713 Total $ 1,204,051 $ 1,176,3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Other Balance Sheet Items (Tables)</t>
        </is>
      </c>
      <c r="B1" s="2" t="inlineStr">
        <is>
          <t>9 Months Ended</t>
        </is>
      </c>
    </row>
    <row r="2">
      <c r="B2" s="2" t="inlineStr">
        <is>
          <t>Sep. 30, 2021</t>
        </is>
      </c>
    </row>
    <row r="3">
      <c r="A3" s="3" t="inlineStr">
        <is>
          <t>Balance Sheet Related Disclosures [Abstract]</t>
        </is>
      </c>
    </row>
    <row r="4">
      <c r="A4" s="4" t="inlineStr">
        <is>
          <t>Other Current Assets</t>
        </is>
      </c>
      <c r="B4" s="4" t="inlineStr">
        <is>
          <t xml:space="preserve">Other current assets consist of the following: September 30, December 31, 2021 2020 (In thousands) Prepaid expenses $ 31,189 $ 17,920 Prepaid registry fees 24,513 22,654 Accounts receivable, net 5,062 4,642 Taxes receivable 4,091 3,572 Other 1,134 2,245 Total other current assets $ 65,989 $ 51,033 </t>
        </is>
      </c>
    </row>
    <row r="5">
      <c r="A5" s="4" t="inlineStr">
        <is>
          <t>Schedule of Other Assets, Noncurrent [Table Text Block]</t>
        </is>
      </c>
      <c r="B5" s="4" t="inlineStr">
        <is>
          <t xml:space="preserve">Other long-term assets consist of the following: September 30, December 31, 2021 2020 (In thousands) Long-term prepaid expenses $ 12,250 $ 7,105 Operating lease right-of-use asset 9,625 11,277 Long-term prepaid registry fees 8,990 7,997 Restricted cash 5,630 9,407 Other 2,019 2,172 Total other long-term assets $ 38,514 $ 37,958 </t>
        </is>
      </c>
    </row>
    <row r="6">
      <c r="A6" s="4" t="inlineStr">
        <is>
          <t>Components Of Accounts Payable And Accrued Liabilities</t>
        </is>
      </c>
      <c r="B6" s="4" t="inlineStr">
        <is>
          <t xml:space="preserve">Accounts payable and accrued liabilities consist of the following: September 30, December 31, 2021 2020 (In thousands) Accounts payable and accrued expenses $ 6,233 $ 12,340 Customer deposits 64,650 53,631 Accrued employee compensation 48,890 54,596 Interest payable 24,988 24,408 Taxes payable and other non-income tax liabilities 24,593 27,194 Accrued registry fees 14,717 13,090 Customer incentives payable 10,210 12,556 Other accrued liabilities 10,230 10,827 Total accounts payable and accrued liabilities $ 204,511 $ 208,642 </t>
        </is>
      </c>
    </row>
    <row r="7">
      <c r="A7" s="4" t="inlineStr">
        <is>
          <t>Other Noncurrent Liabilities [Table Text Block]</t>
        </is>
      </c>
      <c r="B7" s="4" t="inlineStr">
        <is>
          <t xml:space="preserve">Long-term tax and other liabilities consist of the following: September 30, December 31, 2021 2020 (In thousands) Long-term tax liabilities $ 82,108 $ 90,335 Long-term operating lease liability 2,761 5,159 Long-term tax and other liabilities $ 84,869 $ 95,4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lculation Of Net Income Per Share (Tables)</t>
        </is>
      </c>
      <c r="B1" s="2" t="inlineStr">
        <is>
          <t>9 Months Ended</t>
        </is>
      </c>
    </row>
    <row r="2">
      <c r="B2" s="2" t="inlineStr">
        <is>
          <t>Sep. 30, 2021</t>
        </is>
      </c>
    </row>
    <row r="3">
      <c r="A3" s="3" t="inlineStr">
        <is>
          <t>Earnings Per Share [Abstract]</t>
        </is>
      </c>
    </row>
    <row r="4">
      <c r="A4" s="4" t="inlineStr">
        <is>
          <t>Schedule of Weighted Average Number of Shares [Table Text Block]</t>
        </is>
      </c>
      <c r="B4" s="4" t="inlineStr">
        <is>
          <t>The following table presents the computation of weighted-average shares used in the calculation of basic and diluted earnings per share: Three Months Ended Nine Months Ended 2021 2020 2021 2020 (In thousands) Weighted-average shares of common stock outstanding 111,664 114,655 112,389 115,456 Weighted-average potential shares of common stock outstanding: Unvested RSUs and ESPP 129 176 141 243 Shares used to compute diluted earnings per share 111,793 114,831 112,530 115,6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Thousands</t>
        </is>
      </c>
      <c r="B1" s="2" t="inlineStr">
        <is>
          <t>Sep. 30, 2021</t>
        </is>
      </c>
      <c r="C1" s="2" t="inlineStr">
        <is>
          <t>Dec. 31, 2020</t>
        </is>
      </c>
    </row>
    <row r="2">
      <c r="A2" s="3" t="inlineStr">
        <is>
          <t>Current assets:</t>
        </is>
      </c>
    </row>
    <row r="3">
      <c r="A3" s="4" t="inlineStr">
        <is>
          <t>Cash and cash equivalents</t>
        </is>
      </c>
      <c r="B3" s="6" t="n">
        <v>256869</v>
      </c>
      <c r="C3" s="6" t="n">
        <v>401194</v>
      </c>
    </row>
    <row r="4">
      <c r="A4" s="4" t="inlineStr">
        <is>
          <t>Marketable securities</t>
        </is>
      </c>
      <c r="B4" s="5" t="n">
        <v>941552</v>
      </c>
      <c r="C4" s="5" t="n">
        <v>765713</v>
      </c>
    </row>
    <row r="5">
      <c r="A5" s="4" t="inlineStr">
        <is>
          <t>Other Assets, Current</t>
        </is>
      </c>
      <c r="B5" s="5" t="n">
        <v>65989</v>
      </c>
      <c r="C5" s="5" t="n">
        <v>51033</v>
      </c>
    </row>
    <row r="6">
      <c r="A6" s="4" t="inlineStr">
        <is>
          <t>Total current assets</t>
        </is>
      </c>
      <c r="B6" s="5" t="n">
        <v>1264410</v>
      </c>
      <c r="C6" s="5" t="n">
        <v>1217940</v>
      </c>
    </row>
    <row r="7">
      <c r="A7" s="4" t="inlineStr">
        <is>
          <t>Property and equipment, net</t>
        </is>
      </c>
      <c r="B7" s="5" t="n">
        <v>249093</v>
      </c>
      <c r="C7" s="5" t="n">
        <v>245571</v>
      </c>
    </row>
    <row r="8">
      <c r="A8" s="4" t="inlineStr">
        <is>
          <t>Goodwill</t>
        </is>
      </c>
      <c r="B8" s="5" t="n">
        <v>52527</v>
      </c>
      <c r="C8" s="5" t="n">
        <v>52527</v>
      </c>
    </row>
    <row r="9">
      <c r="A9" s="4" t="inlineStr">
        <is>
          <t>Deferred Income Tax Assets, Net</t>
        </is>
      </c>
      <c r="B9" s="5" t="n">
        <v>65163</v>
      </c>
      <c r="C9" s="5" t="n">
        <v>67914</v>
      </c>
    </row>
    <row r="10">
      <c r="A10" s="4" t="inlineStr">
        <is>
          <t>Deposits to acquire Intangible Assets</t>
        </is>
      </c>
      <c r="B10" s="5" t="n">
        <v>145000</v>
      </c>
      <c r="C10" s="5" t="n">
        <v>145000</v>
      </c>
    </row>
    <row r="11">
      <c r="A11" s="4" t="inlineStr">
        <is>
          <t>Other long-term assets</t>
        </is>
      </c>
      <c r="B11" s="5" t="n">
        <v>38514</v>
      </c>
      <c r="C11" s="5" t="n">
        <v>37958</v>
      </c>
    </row>
    <row r="12">
      <c r="A12" s="4" t="inlineStr">
        <is>
          <t>Total long-term assets</t>
        </is>
      </c>
      <c r="B12" s="5" t="n">
        <v>550297</v>
      </c>
      <c r="C12" s="5" t="n">
        <v>548970</v>
      </c>
    </row>
    <row r="13">
      <c r="A13" s="4" t="inlineStr">
        <is>
          <t>Total assets</t>
        </is>
      </c>
      <c r="B13" s="5" t="n">
        <v>1814707</v>
      </c>
      <c r="C13" s="5" t="n">
        <v>1766910</v>
      </c>
    </row>
    <row r="14">
      <c r="A14" s="3" t="inlineStr">
        <is>
          <t>Current liabilities:</t>
        </is>
      </c>
    </row>
    <row r="15">
      <c r="A15" s="4" t="inlineStr">
        <is>
          <t>Accounts payable and accrued liabilities</t>
        </is>
      </c>
      <c r="B15" s="5" t="n">
        <v>204511</v>
      </c>
      <c r="C15" s="5" t="n">
        <v>208642</v>
      </c>
    </row>
    <row r="16">
      <c r="A16" s="4" t="inlineStr">
        <is>
          <t>Deferred revenues</t>
        </is>
      </c>
      <c r="B16" s="5" t="n">
        <v>843664</v>
      </c>
      <c r="C16" s="5" t="n">
        <v>780051</v>
      </c>
    </row>
    <row r="17">
      <c r="A17" s="4" t="inlineStr">
        <is>
          <t>Total current liabilities</t>
        </is>
      </c>
      <c r="B17" s="5" t="n">
        <v>1048175</v>
      </c>
      <c r="C17" s="5" t="n">
        <v>988693</v>
      </c>
    </row>
    <row r="18">
      <c r="A18" s="4" t="inlineStr">
        <is>
          <t>Long-term deferred revenues</t>
        </is>
      </c>
      <c r="B18" s="5" t="n">
        <v>314089</v>
      </c>
      <c r="C18" s="5" t="n">
        <v>282838</v>
      </c>
    </row>
    <row r="19">
      <c r="A19" s="4" t="inlineStr">
        <is>
          <t>Senior Notes</t>
        </is>
      </c>
      <c r="B19" s="5" t="n">
        <v>1785152</v>
      </c>
      <c r="C19" s="5" t="n">
        <v>1790083</v>
      </c>
    </row>
    <row r="20">
      <c r="A20" s="4" t="inlineStr">
        <is>
          <t>Other long-term liabilities</t>
        </is>
      </c>
      <c r="B20" s="5" t="n">
        <v>84869</v>
      </c>
      <c r="C20" s="5" t="n">
        <v>95494</v>
      </c>
    </row>
    <row r="21">
      <c r="A21" s="4" t="inlineStr">
        <is>
          <t>Total long-term liabilities</t>
        </is>
      </c>
      <c r="B21" s="5" t="n">
        <v>2184110</v>
      </c>
      <c r="C21" s="5" t="n">
        <v>2168415</v>
      </c>
    </row>
    <row r="22">
      <c r="A22" s="4" t="inlineStr">
        <is>
          <t>Total liabilities</t>
        </is>
      </c>
      <c r="B22" s="5" t="n">
        <v>3232285</v>
      </c>
      <c r="C22" s="5" t="n">
        <v>3157108</v>
      </c>
    </row>
    <row r="23">
      <c r="A23" s="4" t="inlineStr">
        <is>
          <t>Commitments and contingencies</t>
        </is>
      </c>
      <c r="B23" s="4" t="inlineStr">
        <is>
          <t xml:space="preserve"> </t>
        </is>
      </c>
      <c r="C23" s="4" t="inlineStr">
        <is>
          <t xml:space="preserve"> </t>
        </is>
      </c>
    </row>
    <row r="24">
      <c r="A24" s="3" t="inlineStr">
        <is>
          <t>Stockholders' deficit:</t>
        </is>
      </c>
    </row>
    <row r="25">
      <c r="A25" s="4" t="inlineStr">
        <is>
          <t>Preferred stock-par value $.001 per share</t>
        </is>
      </c>
      <c r="B25" s="5" t="n">
        <v>0</v>
      </c>
      <c r="C25" s="5" t="n">
        <v>0</v>
      </c>
    </row>
    <row r="26">
      <c r="A26" s="4" t="inlineStr">
        <is>
          <t>Common Stocks, Including Additional Paid in Capital</t>
        </is>
      </c>
      <c r="B26" s="5" t="n">
        <v>13793049</v>
      </c>
      <c r="C26" s="5" t="n">
        <v>14275160</v>
      </c>
    </row>
    <row r="27">
      <c r="A27" s="4" t="inlineStr">
        <is>
          <t>Accumulated deficit</t>
        </is>
      </c>
      <c r="B27" s="5" t="n">
        <v>-15207854</v>
      </c>
      <c r="C27" s="5" t="n">
        <v>-15662602</v>
      </c>
    </row>
    <row r="28">
      <c r="A28" s="4" t="inlineStr">
        <is>
          <t>Accumulated other comprehensive loss</t>
        </is>
      </c>
      <c r="B28" s="5" t="n">
        <v>-2773</v>
      </c>
      <c r="C28" s="5" t="n">
        <v>-2756</v>
      </c>
    </row>
    <row r="29">
      <c r="A29" s="4" t="inlineStr">
        <is>
          <t>Total stockholders' deficit</t>
        </is>
      </c>
      <c r="B29" s="5" t="n">
        <v>-1417578</v>
      </c>
      <c r="C29" s="5" t="n">
        <v>-1390198</v>
      </c>
    </row>
    <row r="30">
      <c r="A30" s="4" t="inlineStr">
        <is>
          <t>Total liabilities and stockholders' deficit</t>
        </is>
      </c>
      <c r="B30" s="6" t="n">
        <v>1814707</v>
      </c>
      <c r="C30" s="6" t="n">
        <v>1766910</v>
      </c>
    </row>
    <row r="31">
      <c r="A31" s="4" t="inlineStr">
        <is>
          <t>Common Stock, Shares, Issued</t>
        </is>
      </c>
      <c r="B31" s="5" t="n">
        <v>354154</v>
      </c>
      <c r="C31" s="5" t="n">
        <v>353789</v>
      </c>
    </row>
    <row r="32">
      <c r="A32" s="4" t="inlineStr">
        <is>
          <t>Common stock, outstanding shares</t>
        </is>
      </c>
      <c r="B32" s="5" t="n">
        <v>111283</v>
      </c>
      <c r="C32" s="5" t="n">
        <v>113470</v>
      </c>
    </row>
    <row r="33">
      <c r="A33" s="4" t="inlineStr">
        <is>
          <t>Preferred stock, authorized shares</t>
        </is>
      </c>
      <c r="B33" s="5" t="n">
        <v>5000</v>
      </c>
      <c r="C33" s="5" t="n">
        <v>5000</v>
      </c>
    </row>
    <row r="34">
      <c r="A34" s="4" t="inlineStr">
        <is>
          <t>Preferred stock, par value</t>
        </is>
      </c>
      <c r="B34" s="7" t="n">
        <v>0.001</v>
      </c>
      <c r="C34" s="7" t="n">
        <v>0.001</v>
      </c>
    </row>
    <row r="35">
      <c r="A35" s="4" t="inlineStr">
        <is>
          <t>Common stock, authorized shares</t>
        </is>
      </c>
      <c r="B35" s="5" t="n">
        <v>1000000</v>
      </c>
      <c r="C35" s="5" t="n">
        <v>1000000</v>
      </c>
    </row>
    <row r="36">
      <c r="A36" s="4" t="inlineStr">
        <is>
          <t>Common stock, par value</t>
        </is>
      </c>
      <c r="B36" s="7" t="n">
        <v>0.001</v>
      </c>
      <c r="C36" s="7" t="n">
        <v>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9 Months Ended</t>
        </is>
      </c>
    </row>
    <row r="2">
      <c r="B2" s="2" t="inlineStr">
        <is>
          <t>Sep. 30, 2021</t>
        </is>
      </c>
    </row>
    <row r="3">
      <c r="A3" s="3" t="inlineStr">
        <is>
          <t>Revenue Recognition [Abstract]</t>
        </is>
      </c>
    </row>
    <row r="4">
      <c r="A4" s="4" t="inlineStr">
        <is>
          <t>Disaggregation of Revenue [Table Text Block]</t>
        </is>
      </c>
      <c r="B4" s="4" t="inlineStr">
        <is>
          <t xml:space="preserve">The following table presents our revenues disaggregated by geography, based on the billing addresses of our customers: Three Months Ended Nine Months Ended 2021 2020 2021 2020 (In thousands) U.S. $ 214,352 $ 202,934 $ 632,424 $ 599,845 EMEA 58,615 54,034 172,717 159,103 China 24,607 27,463 74,974 86,676 Other 36,668 33,448 107,153 99,144 Total revenues $ 334,242 $ 317,879 $ 987,268 $ 944,7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Noncash Expense [Abstract]</t>
        </is>
      </c>
    </row>
    <row r="4">
      <c r="A4" s="4" t="inlineStr">
        <is>
          <t>Classification Of Stock-Based Compensation</t>
        </is>
      </c>
      <c r="B4" s="4" t="inlineStr">
        <is>
          <t xml:space="preserve">The following table presents the classification of stock-based compensation: Three Months Ended Nine Months Ended 2021 2020 2021 2020 (In thousands) Cost of revenues $ 1,636 $ 1,558 $ 4,925 $ 4,761 Sales and marketing 1,202 830 3,241 2,558 Research and development 2,151 1,810 6,078 5,266 General and administrative 9,439 8,480 26,775 23,521 Total stock-based compensation expense $ 14,428 $ 12,678 $ 41,019 $ 36,106 </t>
        </is>
      </c>
    </row>
    <row r="5">
      <c r="A5" s="4" t="inlineStr">
        <is>
          <t>Nature Of Total Stock-Based Compensation</t>
        </is>
      </c>
      <c r="B5" s="4" t="inlineStr">
        <is>
          <t xml:space="preserve">The following table presents the nature of the Company’s total stock-based compensation: Three Months Ended Nine Months Ended 2021 2020 2021 2020 (In thousands) RSUs $ 11,899 $ 10,871 $ 31,777 $ 29,060 Performance-based RSUs 1,857 1,102 7,283 5,146 ESPP 1,063 1,105 3,222 3,320 Capitalization (included in Property and equipment, net) (391) (400) (1,263) (1,420) Total stock-based compensation expense $ 14,428 $ 12,678 $ 41,019 $ 36,1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operating (loss) income (Tables)</t>
        </is>
      </c>
      <c r="B1" s="2" t="inlineStr">
        <is>
          <t>9 Months Ended</t>
        </is>
      </c>
    </row>
    <row r="2">
      <c r="B2" s="2" t="inlineStr">
        <is>
          <t>Sep. 30, 2021</t>
        </is>
      </c>
    </row>
    <row r="3">
      <c r="A3" s="3" t="inlineStr">
        <is>
          <t>Non-operating (loss) income, net [Abstract]</t>
        </is>
      </c>
    </row>
    <row r="4">
      <c r="A4" s="4" t="inlineStr">
        <is>
          <t>Schedule of Other Nonoperating Income (Expense) [Table Text Block]</t>
        </is>
      </c>
      <c r="B4" s="4" t="inlineStr">
        <is>
          <t xml:space="preserve">The following table presents the components of Non-operating income (loss), net: Three Months Ended Nine Months Ended 2021 2020 2021 2020 (In thousands) Interest income $ 111 $ 805 $ 438 $ 7,500 Loss on extinguishment of debt — — (2,149) — Gain on sale of business — (9) — 5,602 Transition services income — — — 2,100 Other, net 53 (21) 278 60 Total non-operating income (loss), net $ 164 $ 775 $ (1,433) $ 15,2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Income Tax Expense From Continuing Operations And The Effective Tax Rate</t>
        </is>
      </c>
      <c r="B4" s="4" t="inlineStr">
        <is>
          <t>The following table presents Income tax expense (benefit) and the effective tax rate: Three Months Ended Nine Months Ended 2021 2020 2021 2020 (Dollars in thousands) Income tax expense (benefit) $ 46,018 $ 13,908 $ 124,083 $ (90,226) Effective tax rate 23 % 8 % 21 % (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etails) - USD ($) $ in Thousands</t>
        </is>
      </c>
      <c r="B1" s="2" t="inlineStr">
        <is>
          <t>Sep. 30, 2021</t>
        </is>
      </c>
      <c r="C1" s="2" t="inlineStr">
        <is>
          <t>Dec. 31, 2020</t>
        </is>
      </c>
      <c r="D1" s="2" t="inlineStr">
        <is>
          <t>Sep. 30, 2020</t>
        </is>
      </c>
      <c r="E1" s="2" t="inlineStr">
        <is>
          <t>Dec. 31, 2019</t>
        </is>
      </c>
    </row>
    <row r="2">
      <c r="A2" s="3" t="inlineStr">
        <is>
          <t>Debt Securities, Available-for-sale [Line Items]</t>
        </is>
      </c>
    </row>
    <row r="3">
      <c r="A3" s="4" t="inlineStr">
        <is>
          <t>Cash</t>
        </is>
      </c>
      <c r="B3" s="6" t="n">
        <v>24317</v>
      </c>
      <c r="C3" s="6" t="n">
        <v>28832</v>
      </c>
    </row>
    <row r="4">
      <c r="A4" s="4" t="inlineStr">
        <is>
          <t>Time deposits</t>
        </is>
      </c>
      <c r="B4" s="5" t="n">
        <v>3708</v>
      </c>
      <c r="C4" s="5" t="n">
        <v>4176</v>
      </c>
    </row>
    <row r="5">
      <c r="A5" s="4" t="inlineStr">
        <is>
          <t>Money Market Funds (level 1)</t>
        </is>
      </c>
      <c r="B5" s="5" t="n">
        <v>208377</v>
      </c>
      <c r="C5" s="5" t="n">
        <v>129627</v>
      </c>
    </row>
    <row r="6">
      <c r="A6" s="4" t="inlineStr">
        <is>
          <t>Financial Instruments, Owned, US Government and Agency Obligations, at Fair Value</t>
        </is>
      </c>
      <c r="B6" s="5" t="n">
        <v>967649</v>
      </c>
      <c r="C6" s="5" t="n">
        <v>1013679</v>
      </c>
    </row>
    <row r="7">
      <c r="A7" s="4" t="inlineStr">
        <is>
          <t>Total</t>
        </is>
      </c>
      <c r="B7" s="5" t="n">
        <v>1204051</v>
      </c>
      <c r="C7" s="5" t="n">
        <v>1176314</v>
      </c>
    </row>
    <row r="8">
      <c r="A8" s="4" t="inlineStr">
        <is>
          <t>Included in Cash and cash equivalents</t>
        </is>
      </c>
      <c r="B8" s="5" t="n">
        <v>256869</v>
      </c>
      <c r="C8" s="5" t="n">
        <v>401194</v>
      </c>
    </row>
    <row r="9">
      <c r="A9" s="4" t="inlineStr">
        <is>
          <t>Restricted Cash Equivalents, Noncurrent</t>
        </is>
      </c>
      <c r="B9" s="5" t="n">
        <v>5630</v>
      </c>
      <c r="C9" s="5" t="n">
        <v>9407</v>
      </c>
    </row>
    <row r="10">
      <c r="A10" s="4" t="inlineStr">
        <is>
          <t>Cash, Cash Equivalents, Restricted Cash and Restricted Cash Equivalents</t>
        </is>
      </c>
      <c r="B10" s="5" t="n">
        <v>262499</v>
      </c>
      <c r="C10" s="5" t="n">
        <v>410601</v>
      </c>
      <c r="D10" s="6" t="n">
        <v>155109</v>
      </c>
      <c r="E10" s="6" t="n">
        <v>517601</v>
      </c>
    </row>
    <row r="11">
      <c r="A11" s="4" t="inlineStr">
        <is>
          <t>Included in Marketable securities</t>
        </is>
      </c>
      <c r="B11" s="6" t="n">
        <v>941552</v>
      </c>
      <c r="C11" s="6" t="n">
        <v>76571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Financial Instruments narrative (Details) $ in Thousands</t>
        </is>
      </c>
      <c r="B1" s="2" t="inlineStr">
        <is>
          <t>Sep. 30, 2021USD ($)</t>
        </is>
      </c>
    </row>
    <row r="2">
      <c r="A2" s="4" t="inlineStr">
        <is>
          <t>Debt instrument fair value senior notes 2025</t>
        </is>
      </c>
      <c r="B2" s="6" t="n">
        <v>563600</v>
      </c>
    </row>
    <row r="3">
      <c r="A3" s="4" t="inlineStr">
        <is>
          <t>Debt instrument fair value senior notes 2027</t>
        </is>
      </c>
      <c r="B3" s="5" t="n">
        <v>580000</v>
      </c>
    </row>
    <row r="4">
      <c r="A4" s="4" t="inlineStr">
        <is>
          <t>Debt instrument fair value senior notes 2031</t>
        </is>
      </c>
      <c r="B4" s="5" t="n">
        <v>763500</v>
      </c>
    </row>
    <row r="5">
      <c r="A5" s="4" t="inlineStr">
        <is>
          <t>Debt Securities, Available-for-sale, Accumulated Gross Unrealized Gain, before Tax</t>
        </is>
      </c>
      <c r="B5" s="6" t="n">
        <v>1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Other Current Assets) (Details) - USD ($) $ in Thousands</t>
        </is>
      </c>
      <c r="B1" s="2" t="inlineStr">
        <is>
          <t>Sep. 30, 2021</t>
        </is>
      </c>
      <c r="C1" s="2" t="inlineStr">
        <is>
          <t>Dec. 31, 2020</t>
        </is>
      </c>
    </row>
    <row r="2">
      <c r="A2" s="3" t="inlineStr">
        <is>
          <t>Balance Sheet Related Disclosures [Abstract]</t>
        </is>
      </c>
    </row>
    <row r="3">
      <c r="A3" s="4" t="inlineStr">
        <is>
          <t>Prepaid registry fees, current</t>
        </is>
      </c>
      <c r="B3" s="6" t="n">
        <v>24513</v>
      </c>
      <c r="C3" s="6" t="n">
        <v>22654</v>
      </c>
    </row>
    <row r="4">
      <c r="A4" s="4" t="inlineStr">
        <is>
          <t>Prepaid expenses</t>
        </is>
      </c>
      <c r="B4" s="5" t="n">
        <v>31189</v>
      </c>
      <c r="C4" s="5" t="n">
        <v>17920</v>
      </c>
    </row>
    <row r="5">
      <c r="A5" s="4" t="inlineStr">
        <is>
          <t>Accounts Receivable, Net</t>
        </is>
      </c>
      <c r="B5" s="5" t="n">
        <v>5062</v>
      </c>
      <c r="C5" s="5" t="n">
        <v>4642</v>
      </c>
    </row>
    <row r="6">
      <c r="A6" s="4" t="inlineStr">
        <is>
          <t>Income Taxes Receivable, Current</t>
        </is>
      </c>
      <c r="B6" s="5" t="n">
        <v>4091</v>
      </c>
      <c r="C6" s="5" t="n">
        <v>3572</v>
      </c>
    </row>
    <row r="7">
      <c r="A7" s="4" t="inlineStr">
        <is>
          <t>Other Assets, Miscellaneous, Current</t>
        </is>
      </c>
      <c r="B7" s="5" t="n">
        <v>1134</v>
      </c>
      <c r="C7" s="5" t="n">
        <v>2245</v>
      </c>
    </row>
    <row r="8">
      <c r="A8" s="4" t="inlineStr">
        <is>
          <t>Other Assets, Current</t>
        </is>
      </c>
      <c r="B8" s="6" t="n">
        <v>65989</v>
      </c>
      <c r="C8" s="6" t="n">
        <v>510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Other Balance Sheet Items (Other long-term assets) (Details) - USD ($) $ in Thousands</t>
        </is>
      </c>
      <c r="B1" s="2" t="inlineStr">
        <is>
          <t>Sep. 30, 2021</t>
        </is>
      </c>
      <c r="C1" s="2" t="inlineStr">
        <is>
          <t>Dec. 31, 2020</t>
        </is>
      </c>
    </row>
    <row r="2">
      <c r="A2" s="3" t="inlineStr">
        <is>
          <t>Balance Sheet Related Disclosures [Abstract]</t>
        </is>
      </c>
    </row>
    <row r="3">
      <c r="A3" s="4" t="inlineStr">
        <is>
          <t>Restricted Cash</t>
        </is>
      </c>
      <c r="B3" s="6" t="n">
        <v>5630</v>
      </c>
      <c r="C3" s="6" t="n">
        <v>9407</v>
      </c>
    </row>
    <row r="4">
      <c r="A4" s="4" t="inlineStr">
        <is>
          <t>Operating Lease, Right-of-Use Asset</t>
        </is>
      </c>
      <c r="B4" s="5" t="n">
        <v>9625</v>
      </c>
      <c r="C4" s="5" t="n">
        <v>11277</v>
      </c>
    </row>
    <row r="5">
      <c r="A5" s="4" t="inlineStr">
        <is>
          <t>Prepaid Expense, Noncurrent</t>
        </is>
      </c>
      <c r="B5" s="5" t="n">
        <v>12250</v>
      </c>
      <c r="C5" s="5" t="n">
        <v>7105</v>
      </c>
    </row>
    <row r="6">
      <c r="A6" s="4" t="inlineStr">
        <is>
          <t>Prepaid registry fees, noncurent</t>
        </is>
      </c>
      <c r="B6" s="5" t="n">
        <v>8990</v>
      </c>
      <c r="C6" s="5" t="n">
        <v>7997</v>
      </c>
    </row>
    <row r="7">
      <c r="A7" s="4" t="inlineStr">
        <is>
          <t>Other Assets, Miscellaneous, Noncurrent</t>
        </is>
      </c>
      <c r="B7" s="5" t="n">
        <v>2019</v>
      </c>
      <c r="C7" s="5" t="n">
        <v>2172</v>
      </c>
    </row>
    <row r="8">
      <c r="A8" s="4" t="inlineStr">
        <is>
          <t>Other Assets, Noncurrent</t>
        </is>
      </c>
      <c r="B8" s="6" t="n">
        <v>38514</v>
      </c>
      <c r="C8" s="6" t="n">
        <v>3795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Components Of Accounts Payable And Accrued Liabilities) (Details) - USD ($) $ in Thousands</t>
        </is>
      </c>
      <c r="B1" s="2" t="inlineStr">
        <is>
          <t>Sep. 30, 2021</t>
        </is>
      </c>
      <c r="C1" s="2" t="inlineStr">
        <is>
          <t>Dec. 31, 2020</t>
        </is>
      </c>
    </row>
    <row r="2">
      <c r="A2" s="3" t="inlineStr">
        <is>
          <t>Balance Sheet Related Disclosures [Abstract]</t>
        </is>
      </c>
    </row>
    <row r="3">
      <c r="A3" s="4" t="inlineStr">
        <is>
          <t>Accounts payable</t>
        </is>
      </c>
      <c r="B3" s="6" t="n">
        <v>6233</v>
      </c>
      <c r="C3" s="6" t="n">
        <v>12340</v>
      </c>
    </row>
    <row r="4">
      <c r="A4" s="4" t="inlineStr">
        <is>
          <t>Accrued employee compensation</t>
        </is>
      </c>
      <c r="B4" s="5" t="n">
        <v>48890</v>
      </c>
      <c r="C4" s="5" t="n">
        <v>54596</v>
      </c>
    </row>
    <row r="5">
      <c r="A5" s="4" t="inlineStr">
        <is>
          <t>Taxes Payable</t>
        </is>
      </c>
      <c r="B5" s="5" t="n">
        <v>24593</v>
      </c>
      <c r="C5" s="5" t="n">
        <v>27194</v>
      </c>
    </row>
    <row r="6">
      <c r="A6" s="4" t="inlineStr">
        <is>
          <t>Interest Payable</t>
        </is>
      </c>
      <c r="B6" s="5" t="n">
        <v>24988</v>
      </c>
      <c r="C6" s="5" t="n">
        <v>24408</v>
      </c>
    </row>
    <row r="7">
      <c r="A7" s="4" t="inlineStr">
        <is>
          <t>Deposits</t>
        </is>
      </c>
      <c r="B7" s="5" t="n">
        <v>64650</v>
      </c>
      <c r="C7" s="5" t="n">
        <v>53631</v>
      </c>
    </row>
    <row r="8">
      <c r="A8" s="4" t="inlineStr">
        <is>
          <t>accrued fees</t>
        </is>
      </c>
      <c r="B8" s="5" t="n">
        <v>14717</v>
      </c>
      <c r="C8" s="5" t="n">
        <v>13090</v>
      </c>
    </row>
    <row r="9">
      <c r="A9" s="4" t="inlineStr">
        <is>
          <t>customer incentives payable</t>
        </is>
      </c>
      <c r="B9" s="5" t="n">
        <v>10210</v>
      </c>
      <c r="C9" s="5" t="n">
        <v>12556</v>
      </c>
    </row>
    <row r="10">
      <c r="A10" s="4" t="inlineStr">
        <is>
          <t>Other accrued liabilities</t>
        </is>
      </c>
      <c r="B10" s="5" t="n">
        <v>10230</v>
      </c>
      <c r="C10" s="5" t="n">
        <v>10827</v>
      </c>
    </row>
    <row r="11">
      <c r="A11" s="4" t="inlineStr">
        <is>
          <t>Total accounts payable and accrued liabilities</t>
        </is>
      </c>
      <c r="B11" s="6" t="n">
        <v>204511</v>
      </c>
      <c r="C11" s="6" t="n">
        <v>20864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Non-Current Liabilities (Details) - USD ($) $ in Thousands</t>
        </is>
      </c>
      <c r="B1" s="2" t="inlineStr">
        <is>
          <t>Sep. 30, 2021</t>
        </is>
      </c>
      <c r="C1" s="2" t="inlineStr">
        <is>
          <t>Dec. 31, 2020</t>
        </is>
      </c>
    </row>
    <row r="2">
      <c r="A2" s="3" t="inlineStr">
        <is>
          <t>Balance Sheet Related Disclosures [Abstract]</t>
        </is>
      </c>
    </row>
    <row r="3">
      <c r="A3" s="4" t="inlineStr">
        <is>
          <t>other tax liabilities, noncurrent</t>
        </is>
      </c>
      <c r="B3" s="6" t="n">
        <v>82108</v>
      </c>
      <c r="C3" s="6" t="n">
        <v>90335</v>
      </c>
    </row>
    <row r="4">
      <c r="A4" s="4" t="inlineStr">
        <is>
          <t>Operating Lease, Liability, Noncurrent</t>
        </is>
      </c>
      <c r="B4" s="5" t="n">
        <v>2761</v>
      </c>
      <c r="C4" s="5" t="n">
        <v>5159</v>
      </c>
    </row>
    <row r="5">
      <c r="A5" s="4" t="inlineStr">
        <is>
          <t>Other long-term liabilities</t>
        </is>
      </c>
      <c r="B5" s="6" t="n">
        <v>84869</v>
      </c>
      <c r="C5" s="6" t="n">
        <v>954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authorized shares</t>
        </is>
      </c>
      <c r="B4" s="5" t="n">
        <v>5000</v>
      </c>
      <c r="C4" s="5" t="n">
        <v>5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t>
        </is>
      </c>
      <c r="B7" s="7" t="n">
        <v>0.001</v>
      </c>
      <c r="C7" s="7" t="n">
        <v>0.001</v>
      </c>
    </row>
    <row r="8">
      <c r="A8" s="4" t="inlineStr">
        <is>
          <t>Common stock, authorized shares</t>
        </is>
      </c>
      <c r="B8" s="5" t="n">
        <v>1000000</v>
      </c>
      <c r="C8" s="5" t="n">
        <v>1000000</v>
      </c>
    </row>
    <row r="9">
      <c r="A9" s="4" t="inlineStr">
        <is>
          <t>Common Stock, Shares, Issued</t>
        </is>
      </c>
      <c r="B9" s="5" t="n">
        <v>354154</v>
      </c>
      <c r="C9" s="5" t="n">
        <v>353789</v>
      </c>
    </row>
    <row r="10">
      <c r="A10" s="4" t="inlineStr">
        <is>
          <t>Common stock, outstanding shares</t>
        </is>
      </c>
      <c r="B10" s="5" t="n">
        <v>111283</v>
      </c>
      <c r="C10" s="5" t="n">
        <v>1134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ther Balance Sheet Items Other Balance Sheet Items (Narrative) (Details) $ in Thousands</t>
        </is>
      </c>
      <c r="B1" s="2" t="inlineStr">
        <is>
          <t>3 Months Ended</t>
        </is>
      </c>
      <c r="C1" s="2" t="inlineStr">
        <is>
          <t>9 Months Ended</t>
        </is>
      </c>
    </row>
    <row r="2">
      <c r="B2" s="2" t="inlineStr">
        <is>
          <t>Sep. 30, 2021USD ($)</t>
        </is>
      </c>
      <c r="C2" s="2" t="inlineStr">
        <is>
          <t>Sep. 30, 2021USD ($)</t>
        </is>
      </c>
    </row>
    <row r="3">
      <c r="A3" s="3" t="inlineStr">
        <is>
          <t>Balance Sheet Related Disclosures [Abstract]</t>
        </is>
      </c>
    </row>
    <row r="4">
      <c r="A4" s="4" t="inlineStr">
        <is>
          <t>Amortization of Other Deferred Charges</t>
        </is>
      </c>
      <c r="B4" s="6" t="n">
        <v>9700</v>
      </c>
      <c r="C4" s="6" t="n">
        <v>28500</v>
      </c>
    </row>
    <row r="5">
      <c r="A5" s="4" t="inlineStr">
        <is>
          <t>Tax Cuts and Jobs Act, Transition Tax for Accumulated Foreign Earnings, Liability, Current</t>
        </is>
      </c>
      <c r="B5" s="6" t="n">
        <v>7700</v>
      </c>
      <c r="C5" s="6" t="n">
        <v>77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Deficit (Narrative) (Details) - USD ($) $ / shares in Units, shares in Millions, $ in Millions</t>
        </is>
      </c>
      <c r="B1" s="2" t="inlineStr">
        <is>
          <t>3 Months Ended</t>
        </is>
      </c>
      <c r="C1" s="2" t="inlineStr">
        <is>
          <t>9 Months Ended</t>
        </is>
      </c>
    </row>
    <row r="2">
      <c r="B2" s="2" t="inlineStr">
        <is>
          <t>Sep. 30, 2021</t>
        </is>
      </c>
      <c r="C2" s="2" t="inlineStr">
        <is>
          <t>Sep. 30, 2021</t>
        </is>
      </c>
      <c r="D2" s="2" t="inlineStr">
        <is>
          <t>Feb. 11, 2021</t>
        </is>
      </c>
    </row>
    <row r="3">
      <c r="A3" s="3" t="inlineStr">
        <is>
          <t>Treasury Stock Repurchase Programs [Line Items]</t>
        </is>
      </c>
    </row>
    <row r="4">
      <c r="A4" s="4" t="inlineStr">
        <is>
          <t>Additional share repurchase amount authorized</t>
        </is>
      </c>
      <c r="C4" s="6" t="n">
        <v>747</v>
      </c>
    </row>
    <row r="5">
      <c r="A5" s="4" t="inlineStr">
        <is>
          <t>Remaining common stock available for repurchase</t>
        </is>
      </c>
      <c r="B5" s="9" t="n">
        <v>565.1</v>
      </c>
      <c r="C5" s="9" t="n">
        <v>565.1</v>
      </c>
      <c r="D5" s="6" t="n">
        <v>253</v>
      </c>
    </row>
    <row r="6">
      <c r="A6" s="4" t="inlineStr">
        <is>
          <t>Common stock, held in treasury</t>
        </is>
      </c>
      <c r="B6" s="10" t="n">
        <v>242.9</v>
      </c>
      <c r="C6" s="10" t="n">
        <v>242.9</v>
      </c>
    </row>
    <row r="7">
      <c r="A7" s="4" t="inlineStr">
        <is>
          <t>Common stock repurchased</t>
        </is>
      </c>
      <c r="B7" s="6" t="n">
        <v>11520</v>
      </c>
      <c r="C7" s="6" t="n">
        <v>11520</v>
      </c>
    </row>
    <row r="8">
      <c r="A8" s="4" t="inlineStr">
        <is>
          <t>Share Buyback Program [Member]</t>
        </is>
      </c>
    </row>
    <row r="9">
      <c r="A9" s="3" t="inlineStr">
        <is>
          <t>Treasury Stock Repurchase Programs [Line Items]</t>
        </is>
      </c>
    </row>
    <row r="10">
      <c r="A10" s="4" t="inlineStr">
        <is>
          <t>Common stock authorized to repurchase</t>
        </is>
      </c>
      <c r="D10" s="6" t="n">
        <v>1000</v>
      </c>
    </row>
    <row r="11">
      <c r="A11" s="4" t="inlineStr">
        <is>
          <t>Common stock repurchase, share</t>
        </is>
      </c>
      <c r="B11" s="10" t="n">
        <v>0.8</v>
      </c>
      <c r="C11" s="10" t="n">
        <v>2.5</v>
      </c>
    </row>
    <row r="12">
      <c r="A12" s="4" t="inlineStr">
        <is>
          <t>Average stock price</t>
        </is>
      </c>
      <c r="B12" s="8" t="n">
        <v>219.62</v>
      </c>
      <c r="C12" s="8" t="n">
        <v>210.55</v>
      </c>
    </row>
    <row r="13">
      <c r="A13" s="4" t="inlineStr">
        <is>
          <t>Aggregate cost of share</t>
        </is>
      </c>
      <c r="B13" s="9" t="n">
        <v>172.4</v>
      </c>
      <c r="C13" s="9" t="n">
        <v>517.6</v>
      </c>
    </row>
    <row r="14">
      <c r="A14" s="4" t="inlineStr">
        <is>
          <t>Restricted Stock Units [Member]</t>
        </is>
      </c>
    </row>
    <row r="15">
      <c r="A15" s="3" t="inlineStr">
        <is>
          <t>Treasury Stock Repurchase Programs [Line Items]</t>
        </is>
      </c>
    </row>
    <row r="16">
      <c r="A16" s="4" t="inlineStr">
        <is>
          <t>Common stock repurchase, share</t>
        </is>
      </c>
      <c r="C16" s="10" t="n">
        <v>0.1</v>
      </c>
    </row>
    <row r="17">
      <c r="A17" s="4" t="inlineStr">
        <is>
          <t>Average stock price</t>
        </is>
      </c>
      <c r="C17" s="8" t="n">
        <v>205.1</v>
      </c>
    </row>
    <row r="18">
      <c r="A18" s="4" t="inlineStr">
        <is>
          <t>Aggregate cost of share</t>
        </is>
      </c>
      <c r="C18" s="9" t="n">
        <v>19.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lculation Of Net Income Per Share (Weighted-Average Shares Used In Calculation Of Basic And Diluted EP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average number of common shares outstanding</t>
        </is>
      </c>
      <c r="B4" s="5" t="n">
        <v>111664</v>
      </c>
      <c r="C4" s="5" t="n">
        <v>114655</v>
      </c>
      <c r="D4" s="5" t="n">
        <v>112389</v>
      </c>
      <c r="E4" s="5" t="n">
        <v>115456</v>
      </c>
    </row>
    <row r="5">
      <c r="A5" s="4" t="inlineStr">
        <is>
          <t>Unvested RSUs and ESPP</t>
        </is>
      </c>
      <c r="B5" s="5" t="n">
        <v>129</v>
      </c>
      <c r="C5" s="5" t="n">
        <v>176</v>
      </c>
      <c r="D5" s="5" t="n">
        <v>141</v>
      </c>
      <c r="E5" s="5" t="n">
        <v>243</v>
      </c>
    </row>
    <row r="6">
      <c r="A6" s="4" t="inlineStr">
        <is>
          <t>Shares used to compute diluted net income per share</t>
        </is>
      </c>
      <c r="B6" s="5" t="n">
        <v>111793</v>
      </c>
      <c r="C6" s="5" t="n">
        <v>114831</v>
      </c>
      <c r="D6" s="5" t="n">
        <v>112530</v>
      </c>
      <c r="E6" s="5" t="n">
        <v>11569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334242</v>
      </c>
      <c r="C4" s="6" t="n">
        <v>317879</v>
      </c>
      <c r="D4" s="6" t="n">
        <v>987268</v>
      </c>
      <c r="E4" s="6" t="n">
        <v>944768</v>
      </c>
    </row>
    <row r="5">
      <c r="A5" s="4" t="inlineStr">
        <is>
          <t>US [Member]</t>
        </is>
      </c>
    </row>
    <row r="6">
      <c r="A6" s="3" t="inlineStr">
        <is>
          <t>Disaggregation of Revenue [Line Items]</t>
        </is>
      </c>
    </row>
    <row r="7">
      <c r="A7" s="4" t="inlineStr">
        <is>
          <t>Revenues</t>
        </is>
      </c>
      <c r="B7" s="5" t="n">
        <v>214352</v>
      </c>
      <c r="C7" s="5" t="n">
        <v>202934</v>
      </c>
      <c r="D7" s="5" t="n">
        <v>632424</v>
      </c>
      <c r="E7" s="5" t="n">
        <v>599845</v>
      </c>
    </row>
    <row r="8">
      <c r="A8" s="4" t="inlineStr">
        <is>
          <t>EMEA [Member]</t>
        </is>
      </c>
    </row>
    <row r="9">
      <c r="A9" s="3" t="inlineStr">
        <is>
          <t>Disaggregation of Revenue [Line Items]</t>
        </is>
      </c>
    </row>
    <row r="10">
      <c r="A10" s="4" t="inlineStr">
        <is>
          <t>Revenues</t>
        </is>
      </c>
      <c r="B10" s="5" t="n">
        <v>58615</v>
      </c>
      <c r="C10" s="5" t="n">
        <v>54034</v>
      </c>
      <c r="D10" s="5" t="n">
        <v>172717</v>
      </c>
      <c r="E10" s="5" t="n">
        <v>159103</v>
      </c>
    </row>
    <row r="11">
      <c r="A11" s="4" t="inlineStr">
        <is>
          <t>China [Member]</t>
        </is>
      </c>
    </row>
    <row r="12">
      <c r="A12" s="3" t="inlineStr">
        <is>
          <t>Disaggregation of Revenue [Line Items]</t>
        </is>
      </c>
    </row>
    <row r="13">
      <c r="A13" s="4" t="inlineStr">
        <is>
          <t>Revenues</t>
        </is>
      </c>
      <c r="B13" s="5" t="n">
        <v>24607</v>
      </c>
      <c r="C13" s="5" t="n">
        <v>27463</v>
      </c>
      <c r="D13" s="5" t="n">
        <v>74974</v>
      </c>
      <c r="E13" s="5" t="n">
        <v>86676</v>
      </c>
    </row>
    <row r="14">
      <c r="A14" s="4" t="inlineStr">
        <is>
          <t>Other [Member]</t>
        </is>
      </c>
    </row>
    <row r="15">
      <c r="A15" s="3" t="inlineStr">
        <is>
          <t>Disaggregation of Revenue [Line Items]</t>
        </is>
      </c>
    </row>
    <row r="16">
      <c r="A16" s="4" t="inlineStr">
        <is>
          <t>Revenues</t>
        </is>
      </c>
      <c r="B16" s="6" t="n">
        <v>36668</v>
      </c>
      <c r="C16" s="6" t="n">
        <v>33448</v>
      </c>
      <c r="D16" s="6" t="n">
        <v>107153</v>
      </c>
      <c r="E16" s="6" t="n">
        <v>9914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Revenue Revenue (Narrative detail) (Details) $ in Millions</t>
        </is>
      </c>
      <c r="B1" s="2" t="inlineStr">
        <is>
          <t>9 Months Ended</t>
        </is>
      </c>
    </row>
    <row r="2">
      <c r="B2" s="2" t="inlineStr">
        <is>
          <t>Sep. 30, 2021USD ($)</t>
        </is>
      </c>
    </row>
    <row r="3">
      <c r="A3" s="3" t="inlineStr">
        <is>
          <t>Revenue Recognition and Deferred Revenue [Abstract]</t>
        </is>
      </c>
    </row>
    <row r="4">
      <c r="A4" s="4" t="inlineStr">
        <is>
          <t>Deferred Revenue, Revenue Recognized</t>
        </is>
      </c>
      <c r="B4" s="9" t="n">
        <v>665.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Classification Of Stock-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 [Line Items]</t>
        </is>
      </c>
    </row>
    <row r="4">
      <c r="A4" s="4" t="inlineStr">
        <is>
          <t>Stock-based compensation</t>
        </is>
      </c>
      <c r="B4" s="6" t="n">
        <v>14428</v>
      </c>
      <c r="C4" s="6" t="n">
        <v>12678</v>
      </c>
      <c r="D4" s="6" t="n">
        <v>41019</v>
      </c>
      <c r="E4" s="6" t="n">
        <v>36106</v>
      </c>
    </row>
    <row r="5">
      <c r="A5" s="4" t="inlineStr">
        <is>
          <t>Cost Of Revenues [Member]</t>
        </is>
      </c>
    </row>
    <row r="6">
      <c r="A6" s="3" t="inlineStr">
        <is>
          <t>Employee Service Share-based Compensation, Allocation of Recognized Period Costs [Line Items]</t>
        </is>
      </c>
    </row>
    <row r="7">
      <c r="A7" s="4" t="inlineStr">
        <is>
          <t>Stock-based compensation</t>
        </is>
      </c>
      <c r="B7" s="5" t="n">
        <v>1636</v>
      </c>
      <c r="C7" s="5" t="n">
        <v>1558</v>
      </c>
      <c r="D7" s="5" t="n">
        <v>4925</v>
      </c>
      <c r="E7" s="5" t="n">
        <v>4761</v>
      </c>
    </row>
    <row r="8">
      <c r="A8" s="4" t="inlineStr">
        <is>
          <t>Sales And Marketing [Member]</t>
        </is>
      </c>
    </row>
    <row r="9">
      <c r="A9" s="3" t="inlineStr">
        <is>
          <t>Employee Service Share-based Compensation, Allocation of Recognized Period Costs [Line Items]</t>
        </is>
      </c>
    </row>
    <row r="10">
      <c r="A10" s="4" t="inlineStr">
        <is>
          <t>Stock-based compensation</t>
        </is>
      </c>
      <c r="B10" s="5" t="n">
        <v>1202</v>
      </c>
      <c r="C10" s="5" t="n">
        <v>830</v>
      </c>
      <c r="D10" s="5" t="n">
        <v>3241</v>
      </c>
      <c r="E10" s="5" t="n">
        <v>2558</v>
      </c>
    </row>
    <row r="11">
      <c r="A11" s="4" t="inlineStr">
        <is>
          <t>Research And Development [Member]</t>
        </is>
      </c>
    </row>
    <row r="12">
      <c r="A12" s="3" t="inlineStr">
        <is>
          <t>Employee Service Share-based Compensation, Allocation of Recognized Period Costs [Line Items]</t>
        </is>
      </c>
    </row>
    <row r="13">
      <c r="A13" s="4" t="inlineStr">
        <is>
          <t>Stock-based compensation</t>
        </is>
      </c>
      <c r="B13" s="5" t="n">
        <v>2151</v>
      </c>
      <c r="C13" s="5" t="n">
        <v>1810</v>
      </c>
      <c r="D13" s="5" t="n">
        <v>6078</v>
      </c>
      <c r="E13" s="5" t="n">
        <v>5266</v>
      </c>
    </row>
    <row r="14">
      <c r="A14" s="4" t="inlineStr">
        <is>
          <t>General And Administrative [Member]</t>
        </is>
      </c>
    </row>
    <row r="15">
      <c r="A15" s="3" t="inlineStr">
        <is>
          <t>Employee Service Share-based Compensation, Allocation of Recognized Period Costs [Line Items]</t>
        </is>
      </c>
    </row>
    <row r="16">
      <c r="A16" s="4" t="inlineStr">
        <is>
          <t>Stock-based compensation</t>
        </is>
      </c>
      <c r="B16" s="6" t="n">
        <v>9439</v>
      </c>
      <c r="C16" s="6" t="n">
        <v>8480</v>
      </c>
      <c r="D16" s="6" t="n">
        <v>26775</v>
      </c>
      <c r="E16" s="6" t="n">
        <v>2352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Nature Of Total Stock-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Payment Arrangement, Amount Capitalized</t>
        </is>
      </c>
      <c r="B4" s="6" t="n">
        <v>-391</v>
      </c>
      <c r="C4" s="6" t="n">
        <v>-400</v>
      </c>
      <c r="D4" s="6" t="n">
        <v>-1263</v>
      </c>
      <c r="E4" s="6" t="n">
        <v>-1420</v>
      </c>
    </row>
    <row r="5">
      <c r="A5" s="4" t="inlineStr">
        <is>
          <t>Stock-based compensation</t>
        </is>
      </c>
      <c r="B5" s="5" t="n">
        <v>14428</v>
      </c>
      <c r="C5" s="5" t="n">
        <v>12678</v>
      </c>
      <c r="D5" s="5" t="n">
        <v>41019</v>
      </c>
      <c r="E5" s="5" t="n">
        <v>36106</v>
      </c>
    </row>
    <row r="6">
      <c r="A6" s="4" t="inlineStr">
        <is>
          <t>Restricted Stock Units [Member]</t>
        </is>
      </c>
    </row>
    <row r="7">
      <c r="A7" s="3" t="inlineStr">
        <is>
          <t>Share-based Compensation Arrangement by Share-based Payment Award [Line Items]</t>
        </is>
      </c>
    </row>
    <row r="8">
      <c r="A8" s="4" t="inlineStr">
        <is>
          <t>Stock-based compensation</t>
        </is>
      </c>
      <c r="B8" s="5" t="n">
        <v>11899</v>
      </c>
      <c r="C8" s="5" t="n">
        <v>10871</v>
      </c>
      <c r="D8" s="5" t="n">
        <v>31777</v>
      </c>
      <c r="E8" s="5" t="n">
        <v>29060</v>
      </c>
    </row>
    <row r="9">
      <c r="A9" s="4" t="inlineStr">
        <is>
          <t>Performance Shares [Member]</t>
        </is>
      </c>
    </row>
    <row r="10">
      <c r="A10" s="3" t="inlineStr">
        <is>
          <t>Share-based Compensation Arrangement by Share-based Payment Award [Line Items]</t>
        </is>
      </c>
    </row>
    <row r="11">
      <c r="A11" s="4" t="inlineStr">
        <is>
          <t>Stock-based compensation</t>
        </is>
      </c>
      <c r="B11" s="5" t="n">
        <v>1857</v>
      </c>
      <c r="C11" s="5" t="n">
        <v>1102</v>
      </c>
      <c r="D11" s="5" t="n">
        <v>7283</v>
      </c>
      <c r="E11" s="5" t="n">
        <v>5146</v>
      </c>
    </row>
    <row r="12">
      <c r="A12" s="4" t="inlineStr">
        <is>
          <t>Employee Stock Purchase Plan [Member]</t>
        </is>
      </c>
    </row>
    <row r="13">
      <c r="A13" s="3" t="inlineStr">
        <is>
          <t>Share-based Compensation Arrangement by Share-based Payment Award [Line Items]</t>
        </is>
      </c>
    </row>
    <row r="14">
      <c r="A14" s="4" t="inlineStr">
        <is>
          <t>Stock-based compensation</t>
        </is>
      </c>
      <c r="B14" s="6" t="n">
        <v>1063</v>
      </c>
      <c r="C14" s="6" t="n">
        <v>1105</v>
      </c>
      <c r="D14" s="6" t="n">
        <v>3222</v>
      </c>
      <c r="E14" s="6" t="n">
        <v>332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Deb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23, 2021</t>
        </is>
      </c>
    </row>
    <row r="3">
      <c r="A3" s="3" t="inlineStr">
        <is>
          <t>Extinguishment of Debt [Line Items]</t>
        </is>
      </c>
    </row>
    <row r="4">
      <c r="A4" s="4" t="inlineStr">
        <is>
          <t>Gain (Loss) on Extinguishment of Debt</t>
        </is>
      </c>
      <c r="B4" s="6" t="n">
        <v>0</v>
      </c>
      <c r="C4" s="6" t="n">
        <v>0</v>
      </c>
      <c r="D4" s="6" t="n">
        <v>-2149</v>
      </c>
      <c r="E4" s="6" t="n">
        <v>0</v>
      </c>
    </row>
    <row r="5">
      <c r="A5" s="4" t="inlineStr">
        <is>
          <t>Due 2031 [Member]</t>
        </is>
      </c>
    </row>
    <row r="6">
      <c r="A6" s="3" t="inlineStr">
        <is>
          <t>Extinguishment of Debt [Line Items]</t>
        </is>
      </c>
    </row>
    <row r="7">
      <c r="A7" s="4" t="inlineStr">
        <is>
          <t>Debt Issuance Costs, Gross</t>
        </is>
      </c>
      <c r="B7" s="5" t="n">
        <v>8900</v>
      </c>
      <c r="D7" s="5" t="n">
        <v>8900</v>
      </c>
    </row>
    <row r="8">
      <c r="A8" s="4" t="inlineStr">
        <is>
          <t>Debt Instrument, Face Amount</t>
        </is>
      </c>
      <c r="B8" s="6" t="n">
        <v>750000</v>
      </c>
      <c r="D8" s="6" t="n">
        <v>750000</v>
      </c>
    </row>
    <row r="9">
      <c r="A9" s="4" t="inlineStr">
        <is>
          <t>Debt Instrument, Interest Rate, Stated Percentage</t>
        </is>
      </c>
      <c r="B9" s="4" t="inlineStr">
        <is>
          <t>2.70%</t>
        </is>
      </c>
      <c r="D9" s="4" t="inlineStr">
        <is>
          <t>2.70%</t>
        </is>
      </c>
    </row>
    <row r="10">
      <c r="A10" s="4" t="inlineStr">
        <is>
          <t>debt instrument, issue percentage</t>
        </is>
      </c>
      <c r="B10" s="4" t="inlineStr">
        <is>
          <t>99.712%</t>
        </is>
      </c>
      <c r="D10" s="4" t="inlineStr">
        <is>
          <t>99.712%</t>
        </is>
      </c>
    </row>
    <row r="11">
      <c r="A11" s="4" t="inlineStr">
        <is>
          <t>Due 2023 [Member]</t>
        </is>
      </c>
    </row>
    <row r="12">
      <c r="A12" s="3" t="inlineStr">
        <is>
          <t>Extinguishment of Debt [Line Items]</t>
        </is>
      </c>
    </row>
    <row r="13">
      <c r="A13" s="4" t="inlineStr">
        <is>
          <t>Gain (Loss) on Extinguishment of Debt</t>
        </is>
      </c>
      <c r="B13" s="6" t="n">
        <v>-2100</v>
      </c>
    </row>
    <row r="14">
      <c r="A14" s="4" t="inlineStr">
        <is>
          <t>Debt Instrument, Face Amount</t>
        </is>
      </c>
      <c r="F14" s="6" t="n">
        <v>750000</v>
      </c>
    </row>
    <row r="15">
      <c r="A15" s="4" t="inlineStr">
        <is>
          <t>Debt Instrument, Interest Rate, Stated Percentage</t>
        </is>
      </c>
      <c r="F15" s="4" t="inlineStr">
        <is>
          <t>4.625%</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on-operating (loss)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n-operating (loss) income, net [Abstract]</t>
        </is>
      </c>
    </row>
    <row r="4">
      <c r="A4" s="4" t="inlineStr">
        <is>
          <t>Gain (Loss) on Extinguishment of Debt</t>
        </is>
      </c>
      <c r="B4" s="6" t="n">
        <v>0</v>
      </c>
      <c r="C4" s="6" t="n">
        <v>0</v>
      </c>
      <c r="D4" s="6" t="n">
        <v>-2149</v>
      </c>
      <c r="E4" s="6" t="n">
        <v>0</v>
      </c>
    </row>
    <row r="5">
      <c r="A5" s="4" t="inlineStr">
        <is>
          <t>Interest Income</t>
        </is>
      </c>
      <c r="B5" s="5" t="n">
        <v>111</v>
      </c>
      <c r="C5" s="5" t="n">
        <v>805</v>
      </c>
      <c r="D5" s="5" t="n">
        <v>438</v>
      </c>
      <c r="E5" s="5" t="n">
        <v>7500</v>
      </c>
    </row>
    <row r="6">
      <c r="A6" s="4" t="inlineStr">
        <is>
          <t>Gain (Loss) on Disposition of Business</t>
        </is>
      </c>
      <c r="B6" s="5" t="n">
        <v>0</v>
      </c>
      <c r="C6" s="5" t="n">
        <v>-9</v>
      </c>
      <c r="D6" s="5" t="n">
        <v>0</v>
      </c>
      <c r="E6" s="5" t="n">
        <v>5602</v>
      </c>
    </row>
    <row r="7">
      <c r="A7" s="4" t="inlineStr">
        <is>
          <t>income from transition services</t>
        </is>
      </c>
      <c r="B7" s="5" t="n">
        <v>0</v>
      </c>
      <c r="C7" s="5" t="n">
        <v>0</v>
      </c>
      <c r="D7" s="5" t="n">
        <v>0</v>
      </c>
      <c r="E7" s="5" t="n">
        <v>2100</v>
      </c>
    </row>
    <row r="8">
      <c r="A8" s="4" t="inlineStr">
        <is>
          <t>Other Nonoperating Income (Expense)</t>
        </is>
      </c>
      <c r="B8" s="5" t="n">
        <v>53</v>
      </c>
      <c r="C8" s="5" t="n">
        <v>-21</v>
      </c>
      <c r="D8" s="5" t="n">
        <v>278</v>
      </c>
      <c r="E8" s="5" t="n">
        <v>60</v>
      </c>
    </row>
    <row r="9">
      <c r="A9" s="4" t="inlineStr">
        <is>
          <t>Nonoperating (loss) Income</t>
        </is>
      </c>
      <c r="B9" s="6" t="n">
        <v>164</v>
      </c>
      <c r="C9" s="6" t="n">
        <v>775</v>
      </c>
      <c r="D9" s="6" t="n">
        <v>-1433</v>
      </c>
      <c r="E9" s="6" t="n">
        <v>1526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 Expense From Continuing Operations And Effective Tax Rat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from continuing operations</t>
        </is>
      </c>
      <c r="B4" s="6" t="n">
        <v>46018</v>
      </c>
      <c r="C4" s="6" t="n">
        <v>13908</v>
      </c>
      <c r="D4" s="6" t="n">
        <v>124083</v>
      </c>
      <c r="E4" s="6" t="n">
        <v>-90226</v>
      </c>
    </row>
    <row r="5">
      <c r="A5" s="4" t="inlineStr">
        <is>
          <t>Effective tax rate</t>
        </is>
      </c>
      <c r="B5" s="4" t="inlineStr">
        <is>
          <t>23.00%</t>
        </is>
      </c>
      <c r="C5" s="4" t="inlineStr">
        <is>
          <t>8.00%</t>
        </is>
      </c>
      <c r="D5" s="4" t="inlineStr">
        <is>
          <t>21.00%</t>
        </is>
      </c>
      <c r="E5" s="4" t="inlineStr">
        <is>
          <t>(16.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334242</v>
      </c>
      <c r="C3" s="6" t="n">
        <v>317879</v>
      </c>
      <c r="D3" s="6" t="n">
        <v>987268</v>
      </c>
      <c r="E3" s="6" t="n">
        <v>944768</v>
      </c>
    </row>
    <row r="4">
      <c r="A4" s="3" t="inlineStr">
        <is>
          <t>Costs and expenses:</t>
        </is>
      </c>
    </row>
    <row r="5">
      <c r="A5" s="4" t="inlineStr">
        <is>
          <t>Cost of revenues</t>
        </is>
      </c>
      <c r="B5" s="5" t="n">
        <v>47801</v>
      </c>
      <c r="C5" s="5" t="n">
        <v>45024</v>
      </c>
      <c r="D5" s="5" t="n">
        <v>142565</v>
      </c>
      <c r="E5" s="5" t="n">
        <v>134205</v>
      </c>
    </row>
    <row r="6">
      <c r="A6" s="4" t="inlineStr">
        <is>
          <t>Sales and marketing</t>
        </is>
      </c>
      <c r="B6" s="5" t="n">
        <v>9410</v>
      </c>
      <c r="C6" s="5" t="n">
        <v>8389</v>
      </c>
      <c r="D6" s="5" t="n">
        <v>28115</v>
      </c>
      <c r="E6" s="5" t="n">
        <v>23883</v>
      </c>
    </row>
    <row r="7">
      <c r="A7" s="4" t="inlineStr">
        <is>
          <t>Research and development</t>
        </is>
      </c>
      <c r="B7" s="5" t="n">
        <v>19566</v>
      </c>
      <c r="C7" s="5" t="n">
        <v>19708</v>
      </c>
      <c r="D7" s="5" t="n">
        <v>59685</v>
      </c>
      <c r="E7" s="5" t="n">
        <v>55268</v>
      </c>
    </row>
    <row r="8">
      <c r="A8" s="4" t="inlineStr">
        <is>
          <t>General and administrative</t>
        </is>
      </c>
      <c r="B8" s="5" t="n">
        <v>36160</v>
      </c>
      <c r="C8" s="5" t="n">
        <v>38109</v>
      </c>
      <c r="D8" s="5" t="n">
        <v>112212</v>
      </c>
      <c r="E8" s="5" t="n">
        <v>111719</v>
      </c>
    </row>
    <row r="9">
      <c r="A9" s="4" t="inlineStr">
        <is>
          <t>Total costs and expenses</t>
        </is>
      </c>
      <c r="B9" s="5" t="n">
        <v>112937</v>
      </c>
      <c r="C9" s="5" t="n">
        <v>111230</v>
      </c>
      <c r="D9" s="5" t="n">
        <v>342577</v>
      </c>
      <c r="E9" s="5" t="n">
        <v>325075</v>
      </c>
    </row>
    <row r="10">
      <c r="A10" s="4" t="inlineStr">
        <is>
          <t>Operating income</t>
        </is>
      </c>
      <c r="B10" s="5" t="n">
        <v>221305</v>
      </c>
      <c r="C10" s="5" t="n">
        <v>206649</v>
      </c>
      <c r="D10" s="5" t="n">
        <v>644691</v>
      </c>
      <c r="E10" s="5" t="n">
        <v>619693</v>
      </c>
    </row>
    <row r="11">
      <c r="A11" s="4" t="inlineStr">
        <is>
          <t>Interest expense</t>
        </is>
      </c>
      <c r="B11" s="5" t="n">
        <v>-18829</v>
      </c>
      <c r="C11" s="5" t="n">
        <v>-22537</v>
      </c>
      <c r="D11" s="5" t="n">
        <v>-64427</v>
      </c>
      <c r="E11" s="5" t="n">
        <v>-67607</v>
      </c>
    </row>
    <row r="12">
      <c r="A12" s="4" t="inlineStr">
        <is>
          <t>Non-operating income (loss), net</t>
        </is>
      </c>
      <c r="B12" s="5" t="n">
        <v>164</v>
      </c>
      <c r="C12" s="5" t="n">
        <v>775</v>
      </c>
      <c r="D12" s="5" t="n">
        <v>-1433</v>
      </c>
      <c r="E12" s="5" t="n">
        <v>15262</v>
      </c>
    </row>
    <row r="13">
      <c r="A13" s="4" t="inlineStr">
        <is>
          <t>Income (Loss) from Continuing Operations before Income Taxes, Noncontrolling Interest, Total</t>
        </is>
      </c>
      <c r="B13" s="5" t="n">
        <v>202640</v>
      </c>
      <c r="C13" s="5" t="n">
        <v>184887</v>
      </c>
      <c r="D13" s="5" t="n">
        <v>578831</v>
      </c>
      <c r="E13" s="5" t="n">
        <v>567348</v>
      </c>
    </row>
    <row r="14">
      <c r="A14" s="4" t="inlineStr">
        <is>
          <t>Income tax expense</t>
        </is>
      </c>
      <c r="B14" s="5" t="n">
        <v>-46018</v>
      </c>
      <c r="C14" s="5" t="n">
        <v>-13908</v>
      </c>
      <c r="D14" s="5" t="n">
        <v>-124083</v>
      </c>
      <c r="E14" s="5" t="n">
        <v>90226</v>
      </c>
    </row>
    <row r="15">
      <c r="A15" s="4" t="inlineStr">
        <is>
          <t>Net Income</t>
        </is>
      </c>
      <c r="B15" s="5" t="n">
        <v>156622</v>
      </c>
      <c r="C15" s="5" t="n">
        <v>170979</v>
      </c>
      <c r="D15" s="5" t="n">
        <v>454748</v>
      </c>
      <c r="E15" s="5" t="n">
        <v>657574</v>
      </c>
    </row>
    <row r="16">
      <c r="A16" s="4" t="inlineStr">
        <is>
          <t>Other comprehensive income (loss)</t>
        </is>
      </c>
      <c r="B16" s="5" t="n">
        <v>61</v>
      </c>
      <c r="C16" s="5" t="n">
        <v>-383</v>
      </c>
      <c r="D16" s="5" t="n">
        <v>-17</v>
      </c>
      <c r="E16" s="5" t="n">
        <v>-120</v>
      </c>
    </row>
    <row r="17">
      <c r="A17" s="4" t="inlineStr">
        <is>
          <t>Comprehensive Income</t>
        </is>
      </c>
      <c r="B17" s="6" t="n">
        <v>156683</v>
      </c>
      <c r="C17" s="6" t="n">
        <v>170596</v>
      </c>
      <c r="D17" s="6" t="n">
        <v>454731</v>
      </c>
      <c r="E17" s="6" t="n">
        <v>657454</v>
      </c>
    </row>
    <row r="18">
      <c r="A18" s="3" t="inlineStr">
        <is>
          <t>Basic income (loss) per share</t>
        </is>
      </c>
    </row>
    <row r="19">
      <c r="A19" s="4" t="inlineStr">
        <is>
          <t>Net Income</t>
        </is>
      </c>
      <c r="B19" s="8" t="n">
        <v>1.4</v>
      </c>
      <c r="C19" s="8" t="n">
        <v>1.49</v>
      </c>
      <c r="D19" s="8" t="n">
        <v>4.05</v>
      </c>
      <c r="E19" s="8" t="n">
        <v>5.7</v>
      </c>
    </row>
    <row r="20">
      <c r="A20" s="3" t="inlineStr">
        <is>
          <t>Diluted income (loss) per share</t>
        </is>
      </c>
    </row>
    <row r="21">
      <c r="A21" s="4" t="inlineStr">
        <is>
          <t>Net Income</t>
        </is>
      </c>
      <c r="B21" s="8" t="n">
        <v>1.4</v>
      </c>
      <c r="C21" s="8" t="n">
        <v>1.49</v>
      </c>
      <c r="D21" s="8" t="n">
        <v>4.04</v>
      </c>
      <c r="E21" s="8" t="n">
        <v>5.68</v>
      </c>
    </row>
    <row r="22">
      <c r="A22" s="3" t="inlineStr">
        <is>
          <t>Shares used to compute net income per share</t>
        </is>
      </c>
    </row>
    <row r="23">
      <c r="A23" s="4" t="inlineStr">
        <is>
          <t>Basic</t>
        </is>
      </c>
      <c r="B23" s="5" t="n">
        <v>111664</v>
      </c>
      <c r="C23" s="5" t="n">
        <v>114655</v>
      </c>
      <c r="D23" s="5" t="n">
        <v>112389</v>
      </c>
      <c r="E23" s="5" t="n">
        <v>115456</v>
      </c>
    </row>
    <row r="24">
      <c r="A24" s="4" t="inlineStr">
        <is>
          <t>Diluted</t>
        </is>
      </c>
      <c r="B24" s="5" t="n">
        <v>111793</v>
      </c>
      <c r="C24" s="5" t="n">
        <v>114831</v>
      </c>
      <c r="D24" s="5" t="n">
        <v>112530</v>
      </c>
      <c r="E24" s="5" t="n">
        <v>1156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Taxes (Narrative) (Details) - USD ($)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Income Tax Disclosure [Abstract]</t>
        </is>
      </c>
    </row>
    <row r="4">
      <c r="A4" s="4" t="inlineStr">
        <is>
          <t>Unrecognized Tax Benefits, Decrease Resulting from Settlements with Taxing Authorities</t>
        </is>
      </c>
      <c r="B4" s="6" t="n">
        <v>24000</v>
      </c>
      <c r="D4" s="6" t="n">
        <v>191800</v>
      </c>
    </row>
    <row r="5">
      <c r="A5" s="4" t="inlineStr">
        <is>
          <t>Statutory federal rate</t>
        </is>
      </c>
      <c r="C5" s="4" t="inlineStr">
        <is>
          <t>21.00%</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59" customWidth="1" min="3" max="3"/>
    <col width="29" customWidth="1" min="4" max="4"/>
    <col width="37" customWidth="1" min="5" max="5"/>
  </cols>
  <sheetData>
    <row r="1">
      <c r="A1" s="1" t="inlineStr">
        <is>
          <t>Condensed Consolidated Statements of Stockholders' Deficit Statement - USD ($) $ in Thousands</t>
        </is>
      </c>
      <c r="B1" s="2" t="inlineStr">
        <is>
          <t>Total</t>
        </is>
      </c>
      <c r="C1" s="2" t="inlineStr">
        <is>
          <t>Common Stock Including Additional Paid in Capital [Member]</t>
        </is>
      </c>
      <c r="D1" s="2" t="inlineStr">
        <is>
          <t>Accumulated Deficit [Member]</t>
        </is>
      </c>
      <c r="E1" s="2" t="inlineStr">
        <is>
          <t>AOCI Attributable to Parent [Member]</t>
        </is>
      </c>
    </row>
    <row r="2">
      <c r="A2" s="4" t="inlineStr">
        <is>
          <t>Stockholders' Deficit</t>
        </is>
      </c>
      <c r="B2" s="6" t="n">
        <v>-1490100</v>
      </c>
      <c r="C2" s="6" t="n">
        <v>14990011</v>
      </c>
      <c r="D2" s="6" t="n">
        <v>-16477490</v>
      </c>
      <c r="E2" s="6" t="n">
        <v>-2621</v>
      </c>
    </row>
    <row r="3">
      <c r="A3" s="4" t="inlineStr">
        <is>
          <t>Stock-based compensation expense</t>
        </is>
      </c>
      <c r="C3" s="5" t="n">
        <v>37526</v>
      </c>
    </row>
    <row r="4">
      <c r="A4" s="4" t="inlineStr">
        <is>
          <t>Stock Issued During Period, Value, Employee Stock Purchase Plan</t>
        </is>
      </c>
      <c r="C4" s="5" t="n">
        <v>12577</v>
      </c>
    </row>
    <row r="5">
      <c r="A5" s="4" t="inlineStr">
        <is>
          <t>Stock Repurchased During Period, Value</t>
        </is>
      </c>
      <c r="C5" s="5" t="n">
        <v>-603705</v>
      </c>
    </row>
    <row r="6">
      <c r="A6" s="4" t="inlineStr">
        <is>
          <t>Net Income</t>
        </is>
      </c>
      <c r="B6" s="5" t="n">
        <v>657574</v>
      </c>
      <c r="D6" s="5" t="n">
        <v>657574</v>
      </c>
    </row>
    <row r="7">
      <c r="A7" s="4" t="inlineStr">
        <is>
          <t>Other Comprehensive Income (Loss), Net of Tax</t>
        </is>
      </c>
      <c r="B7" s="5" t="n">
        <v>-120</v>
      </c>
      <c r="E7" s="5" t="n">
        <v>-120</v>
      </c>
    </row>
    <row r="8">
      <c r="A8" s="4" t="inlineStr">
        <is>
          <t>Stockholders' Deficit</t>
        </is>
      </c>
      <c r="B8" s="5" t="n">
        <v>-1400324</v>
      </c>
      <c r="C8" s="5" t="n">
        <v>14592929</v>
      </c>
      <c r="D8" s="5" t="n">
        <v>-15990895</v>
      </c>
      <c r="E8" s="5" t="n">
        <v>-2358</v>
      </c>
    </row>
    <row r="9">
      <c r="A9" s="4" t="inlineStr">
        <is>
          <t>Stock-based compensation expense</t>
        </is>
      </c>
      <c r="C9" s="5" t="n">
        <v>13078</v>
      </c>
    </row>
    <row r="10">
      <c r="A10" s="4" t="inlineStr">
        <is>
          <t>Stock Issued During Period, Value, Employee Stock Purchase Plan</t>
        </is>
      </c>
      <c r="C10" s="5" t="n">
        <v>4281</v>
      </c>
    </row>
    <row r="11">
      <c r="A11" s="4" t="inlineStr">
        <is>
          <t>Stock Repurchased During Period, Value</t>
        </is>
      </c>
      <c r="C11" s="5" t="n">
        <v>-173879</v>
      </c>
    </row>
    <row r="12">
      <c r="A12" s="4" t="inlineStr">
        <is>
          <t>Net Income</t>
        </is>
      </c>
      <c r="D12" s="5" t="n">
        <v>170979</v>
      </c>
    </row>
    <row r="13">
      <c r="A13" s="4" t="inlineStr">
        <is>
          <t>Other Comprehensive Income (Loss), Net of Tax</t>
        </is>
      </c>
      <c r="B13" s="5" t="n">
        <v>-383</v>
      </c>
      <c r="E13" s="5" t="n">
        <v>-383</v>
      </c>
    </row>
    <row r="14">
      <c r="A14" s="4" t="inlineStr">
        <is>
          <t>Stockholders' Deficit</t>
        </is>
      </c>
      <c r="B14" s="5" t="n">
        <v>-1386248</v>
      </c>
      <c r="C14" s="5" t="n">
        <v>14436409</v>
      </c>
      <c r="D14" s="5" t="n">
        <v>-15819916</v>
      </c>
      <c r="E14" s="5" t="n">
        <v>-2741</v>
      </c>
    </row>
    <row r="15">
      <c r="A15" s="4" t="inlineStr">
        <is>
          <t>Stockholders' Deficit</t>
        </is>
      </c>
      <c r="B15" s="5" t="n">
        <v>-1390198</v>
      </c>
      <c r="C15" s="5" t="n">
        <v>14275160</v>
      </c>
      <c r="D15" s="5" t="n">
        <v>-15662602</v>
      </c>
      <c r="E15" s="5" t="n">
        <v>-2756</v>
      </c>
    </row>
    <row r="16">
      <c r="A16" s="4" t="inlineStr">
        <is>
          <t>Stock-based compensation expense</t>
        </is>
      </c>
      <c r="C16" s="5" t="n">
        <v>42282</v>
      </c>
    </row>
    <row r="17">
      <c r="A17" s="4" t="inlineStr">
        <is>
          <t>Stock Issued During Period, Value, Employee Stock Purchase Plan</t>
        </is>
      </c>
      <c r="C17" s="5" t="n">
        <v>12404</v>
      </c>
    </row>
    <row r="18">
      <c r="A18" s="4" t="inlineStr">
        <is>
          <t>Stock Repurchased During Period, Value</t>
        </is>
      </c>
      <c r="C18" s="5" t="n">
        <v>-536797</v>
      </c>
    </row>
    <row r="19">
      <c r="A19" s="4" t="inlineStr">
        <is>
          <t>Net Income</t>
        </is>
      </c>
      <c r="B19" s="5" t="n">
        <v>454748</v>
      </c>
      <c r="D19" s="5" t="n">
        <v>454748</v>
      </c>
    </row>
    <row r="20">
      <c r="A20" s="4" t="inlineStr">
        <is>
          <t>Other Comprehensive Income (Loss), Net of Tax</t>
        </is>
      </c>
      <c r="B20" s="5" t="n">
        <v>-17</v>
      </c>
      <c r="E20" s="5" t="n">
        <v>-17</v>
      </c>
    </row>
    <row r="21">
      <c r="A21" s="4" t="inlineStr">
        <is>
          <t>Stockholders' Deficit</t>
        </is>
      </c>
      <c r="B21" s="5" t="n">
        <v>-1417785</v>
      </c>
      <c r="C21" s="5" t="n">
        <v>13949525</v>
      </c>
      <c r="D21" s="5" t="n">
        <v>-15364476</v>
      </c>
      <c r="E21" s="5" t="n">
        <v>-2834</v>
      </c>
    </row>
    <row r="22">
      <c r="A22" s="4" t="inlineStr">
        <is>
          <t>Stock-based compensation expense</t>
        </is>
      </c>
      <c r="C22" s="5" t="n">
        <v>14819</v>
      </c>
    </row>
    <row r="23">
      <c r="A23" s="4" t="inlineStr">
        <is>
          <t>Stock Issued During Period, Value, Employee Stock Purchase Plan</t>
        </is>
      </c>
      <c r="C23" s="5" t="n">
        <v>4303</v>
      </c>
    </row>
    <row r="24">
      <c r="A24" s="4" t="inlineStr">
        <is>
          <t>Stock Repurchased During Period, Value</t>
        </is>
      </c>
      <c r="C24" s="5" t="n">
        <v>-175598</v>
      </c>
    </row>
    <row r="25">
      <c r="A25" s="4" t="inlineStr">
        <is>
          <t>Net Income</t>
        </is>
      </c>
      <c r="D25" s="5" t="n">
        <v>156622</v>
      </c>
    </row>
    <row r="26">
      <c r="A26" s="4" t="inlineStr">
        <is>
          <t>Other Comprehensive Income (Loss), Net of Tax</t>
        </is>
      </c>
      <c r="B26" s="5" t="n">
        <v>61</v>
      </c>
      <c r="E26" s="5" t="n">
        <v>61</v>
      </c>
    </row>
    <row r="27">
      <c r="A27" s="4" t="inlineStr">
        <is>
          <t>Stockholders' Deficit</t>
        </is>
      </c>
      <c r="B27" s="6" t="n">
        <v>-1417578</v>
      </c>
      <c r="C27" s="6" t="n">
        <v>13793049</v>
      </c>
      <c r="D27" s="6" t="n">
        <v>-15207854</v>
      </c>
      <c r="E27" s="6" t="n">
        <v>-27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454748</v>
      </c>
      <c r="C4" s="6" t="n">
        <v>657574</v>
      </c>
    </row>
    <row r="5">
      <c r="A5" s="3" t="inlineStr">
        <is>
          <t>Adjustments to reconcile net income to net cash provided by operating activities:</t>
        </is>
      </c>
    </row>
    <row r="6">
      <c r="A6" s="4" t="inlineStr">
        <is>
          <t>Depreciation of property and equipment</t>
        </is>
      </c>
      <c r="B6" s="5" t="n">
        <v>35609</v>
      </c>
      <c r="C6" s="5" t="n">
        <v>34463</v>
      </c>
    </row>
    <row r="7">
      <c r="A7" s="4" t="inlineStr">
        <is>
          <t>Stock-based compensation</t>
        </is>
      </c>
      <c r="B7" s="5" t="n">
        <v>41019</v>
      </c>
      <c r="C7" s="5" t="n">
        <v>36106</v>
      </c>
    </row>
    <row r="8">
      <c r="A8" s="4" t="inlineStr">
        <is>
          <t>Other Noncash Income (Expense)</t>
        </is>
      </c>
      <c r="B8" s="5" t="n">
        <v>-5410</v>
      </c>
      <c r="C8" s="5" t="n">
        <v>8482</v>
      </c>
    </row>
    <row r="9">
      <c r="A9" s="3" t="inlineStr">
        <is>
          <t>Changes in operating assets and liabilities</t>
        </is>
      </c>
    </row>
    <row r="10">
      <c r="A10" s="4" t="inlineStr">
        <is>
          <t>Other assets</t>
        </is>
      </c>
      <c r="B10" s="5" t="n">
        <v>-19735</v>
      </c>
      <c r="C10" s="5" t="n">
        <v>-11107</v>
      </c>
    </row>
    <row r="11">
      <c r="A11" s="4" t="inlineStr">
        <is>
          <t>Accounts payable and accrued liabilities</t>
        </is>
      </c>
      <c r="B11" s="5" t="n">
        <v>-5529</v>
      </c>
      <c r="C11" s="5" t="n">
        <v>-5912</v>
      </c>
    </row>
    <row r="12">
      <c r="A12" s="4" t="inlineStr">
        <is>
          <t>Deferred revenues</t>
        </is>
      </c>
      <c r="B12" s="5" t="n">
        <v>94863</v>
      </c>
      <c r="C12" s="5" t="n">
        <v>27673</v>
      </c>
    </row>
    <row r="13">
      <c r="A13" s="4" t="inlineStr">
        <is>
          <t>Deferred Income Taxes</t>
        </is>
      </c>
      <c r="B13" s="5" t="n">
        <v>-5476</v>
      </c>
      <c r="C13" s="5" t="n">
        <v>-195353</v>
      </c>
    </row>
    <row r="14">
      <c r="A14" s="4" t="inlineStr">
        <is>
          <t>Net cash provided by operating activities</t>
        </is>
      </c>
      <c r="B14" s="5" t="n">
        <v>600909</v>
      </c>
      <c r="C14" s="5" t="n">
        <v>534962</v>
      </c>
    </row>
    <row r="15">
      <c r="A15" s="3" t="inlineStr">
        <is>
          <t>Net Cash Provided by (Used in) Investing Activities [Abstract]</t>
        </is>
      </c>
    </row>
    <row r="16">
      <c r="A16" s="4" t="inlineStr">
        <is>
          <t>Proceeds from maturities and sales of marketable securities</t>
        </is>
      </c>
      <c r="B16" s="5" t="n">
        <v>2246148</v>
      </c>
      <c r="C16" s="5" t="n">
        <v>1804541</v>
      </c>
    </row>
    <row r="17">
      <c r="A17" s="4" t="inlineStr">
        <is>
          <t>Purchases of marketable securities</t>
        </is>
      </c>
      <c r="B17" s="5" t="n">
        <v>-2421705</v>
      </c>
      <c r="C17" s="5" t="n">
        <v>-2093437</v>
      </c>
    </row>
    <row r="18">
      <c r="A18" s="4" t="inlineStr">
        <is>
          <t>Payments for (Proceeds from) Businesses and Interest in Affiliates</t>
        </is>
      </c>
      <c r="B18" s="5" t="n">
        <v>0</v>
      </c>
      <c r="C18" s="5" t="n">
        <v>20009</v>
      </c>
    </row>
    <row r="19">
      <c r="A19" s="4" t="inlineStr">
        <is>
          <t>Purchases of property and equipment</t>
        </is>
      </c>
      <c r="B19" s="5" t="n">
        <v>-39536</v>
      </c>
      <c r="C19" s="5" t="n">
        <v>-36933</v>
      </c>
    </row>
    <row r="20">
      <c r="A20" s="4" t="inlineStr">
        <is>
          <t>Net cash used in investing activities</t>
        </is>
      </c>
      <c r="B20" s="5" t="n">
        <v>-215093</v>
      </c>
      <c r="C20" s="5" t="n">
        <v>-305820</v>
      </c>
    </row>
    <row r="21">
      <c r="A21" s="4" t="inlineStr">
        <is>
          <t>Repayments of Debt, Maturing in More than Three Months</t>
        </is>
      </c>
      <c r="B21" s="5" t="n">
        <v>-750000</v>
      </c>
      <c r="C21" s="5" t="n">
        <v>0</v>
      </c>
    </row>
    <row r="22">
      <c r="A22" s="4" t="inlineStr">
        <is>
          <t>Proceeds from Debt, Net of Issuance Costs</t>
        </is>
      </c>
      <c r="B22" s="5" t="n">
        <v>741075</v>
      </c>
      <c r="C22" s="5" t="n">
        <v>0</v>
      </c>
    </row>
    <row r="23">
      <c r="A23" s="3" t="inlineStr">
        <is>
          <t>Cash flows from financing activities:</t>
        </is>
      </c>
    </row>
    <row r="24">
      <c r="A24" s="4" t="inlineStr">
        <is>
          <t>Proceeds from employee stock purchase plans</t>
        </is>
      </c>
      <c r="B24" s="5" t="n">
        <v>12404</v>
      </c>
      <c r="C24" s="5" t="n">
        <v>12577</v>
      </c>
    </row>
    <row r="25">
      <c r="A25" s="4" t="inlineStr">
        <is>
          <t>Repurchases of common stock</t>
        </is>
      </c>
      <c r="B25" s="5" t="n">
        <v>-536797</v>
      </c>
      <c r="C25" s="5" t="n">
        <v>-603705</v>
      </c>
    </row>
    <row r="26">
      <c r="A26" s="4" t="inlineStr">
        <is>
          <t>Net cash used in financing activities</t>
        </is>
      </c>
      <c r="B26" s="5" t="n">
        <v>-533318</v>
      </c>
      <c r="C26" s="5" t="n">
        <v>-591128</v>
      </c>
    </row>
    <row r="27">
      <c r="A27" s="4" t="inlineStr">
        <is>
          <t>Effect of Exchange Rate on Cash, Cash Equivalents, Restricted Cash and Restricted Cash Equivalents</t>
        </is>
      </c>
      <c r="B27" s="5" t="n">
        <v>-600</v>
      </c>
      <c r="C27" s="5" t="n">
        <v>-506</v>
      </c>
    </row>
    <row r="28">
      <c r="A28" s="4" t="inlineStr">
        <is>
          <t>Cash, Cash Equivalents, Restricted Cash and Restricted Cash Equivalents, Period Increase (Decrease), Including Exchange Rate Effect</t>
        </is>
      </c>
      <c r="B28" s="5" t="n">
        <v>-148102</v>
      </c>
      <c r="C28" s="5" t="n">
        <v>-362492</v>
      </c>
    </row>
    <row r="29">
      <c r="A29" s="4" t="inlineStr">
        <is>
          <t>Cash, Cash Equivalents, Restricted Cash and Restricted Cash Equivalents, beginning of period</t>
        </is>
      </c>
      <c r="B29" s="5" t="n">
        <v>410601</v>
      </c>
      <c r="C29" s="5" t="n">
        <v>517601</v>
      </c>
    </row>
    <row r="30">
      <c r="A30" s="4" t="inlineStr">
        <is>
          <t>Cash, Cash Equivalents, Restricted Cash and Restricted Cash Equivalents, end of period</t>
        </is>
      </c>
      <c r="B30" s="5" t="n">
        <v>262499</v>
      </c>
      <c r="C30" s="5" t="n">
        <v>155109</v>
      </c>
    </row>
    <row r="31">
      <c r="A31" s="3" t="inlineStr">
        <is>
          <t>Supplemental cash flow disclosures:</t>
        </is>
      </c>
    </row>
    <row r="32">
      <c r="A32" s="4" t="inlineStr">
        <is>
          <t>Cash paid for interest</t>
        </is>
      </c>
      <c r="B32" s="5" t="n">
        <v>61845</v>
      </c>
      <c r="C32" s="5" t="n">
        <v>56860</v>
      </c>
    </row>
    <row r="33">
      <c r="A33" s="4" t="inlineStr">
        <is>
          <t>Cash paid for income taxes, net of refunds received</t>
        </is>
      </c>
      <c r="B33" s="6" t="n">
        <v>132202</v>
      </c>
      <c r="C33" s="6" t="n">
        <v>1052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Interim Financial Statements The accompanying unaudited Condensed Consolidated Financial Statements have been prepared by VeriSign, Inc. (“Verisign” or the “Company”) in accordance with the instructions to Form 10-Q pursuant to the rules and regulations of the Securities and Exchange Commission (“SEC”) and, therefore, do not include all information and notes normally provided in audited financial statements. In the opinion of management, all adjustments (consisting of normal recurring accruals and other adjustments) considered necessary for a fair presentation have been included. The results of operations for any interim period are not necessarily indicative of, nor comparable to, the results of operations for any other interim period or for a full fiscal year. These unaudited Condensed Consolidated Financial Statements should be read in conjunction with the Consolidated Financial Statements and related notes contained in Verisign’s Annual Report on Form 10-K for the year ended December 31, 2020 (the “2020 Form 10-K”) filed with the SEC on February 19,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t>
        </is>
      </c>
      <c r="B1" s="2" t="inlineStr">
        <is>
          <t>9 Months Ended</t>
        </is>
      </c>
    </row>
    <row r="2">
      <c r="B2" s="2" t="inlineStr">
        <is>
          <t>Sep. 30, 2021</t>
        </is>
      </c>
    </row>
    <row r="3">
      <c r="A3" s="3" t="inlineStr">
        <is>
          <t>Financial Instruments, Owned, at Fair Value [Abstract]</t>
        </is>
      </c>
    </row>
    <row r="4">
      <c r="A4" s="4" t="inlineStr">
        <is>
          <t>Financial Instruments</t>
        </is>
      </c>
      <c r="B4" s="4" t="inlineStr">
        <is>
          <t>Financial Instruments Cash, Cash Equivalents, and Marketable Securities The following table summarizes the Company’s cash, cash equivalents, and marketable securities and the fair value categorization of the financial instruments measured at fair value on a recurring basis: September 30, December 31, 2021 2020 (In thousands) Cash $ 24,317 $ 28,832 Time deposits 3,708 4,176 Money market funds (Level 1) 208,377 129,627 Debt securities issued by the U.S. Treasury (Level 1) 967,649 1,013,679 Total $ 1,204,051 $ 1,176,314 Cash and cash equivalents $ 256,869 $ 401,194 Restricted cash (included in Other long-term assets) 5,630 9,407 Total Cash, cash equivalents, and restricted cash 262,499 410,601 Marketable securities 941,552 765,713 Total $ 1,204,051 $ 1,176,314 The fair value of the debt securities held as of September 30, 2021, included less than $0.1 million of gross and net unrealized gains. All of the debt securities held as of September 30, 2021 are scheduled to mature in less than one year. Fair Value Measurements The fair value of the Company’s investments in money market funds approximates their face value. Such instruments are included in Cash and cash equivalents. The fair value of the debt securities consisting of U.S. Treasury bills is based on their quoted market prices. Debt securities purchased with original maturities in excess of three months are included in Marketable securities. The fair value of all of these financial instruments are classified as Level 1 in the fair value hierarch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Items</t>
        </is>
      </c>
      <c r="B1" s="2" t="inlineStr">
        <is>
          <t>9 Months Ended</t>
        </is>
      </c>
    </row>
    <row r="2">
      <c r="B2" s="2" t="inlineStr">
        <is>
          <t>Sep. 30, 2021</t>
        </is>
      </c>
    </row>
    <row r="3">
      <c r="A3" s="3" t="inlineStr">
        <is>
          <t>Balance Sheet Related Disclosures [Abstract]</t>
        </is>
      </c>
    </row>
    <row r="4">
      <c r="A4" s="4" t="inlineStr">
        <is>
          <t>Other Balance Sheet Items</t>
        </is>
      </c>
      <c r="B4" s="4" t="inlineStr">
        <is>
          <t xml:space="preserve">Selected Balance Sheet Items Other Current Assets Other current assets consist of the following: September 30, December 31, 2021 2020 (In thousands) Prepaid expenses $ 31,189 $ 17,920 Prepaid registry fees 24,513 22,654 Accounts receivable, net 5,062 4,642 Taxes receivable 4,091 3,572 Other 1,134 2,245 Total other current assets $ 65,989 $ 51,033 Other Long-Term Assets Other long-term assets consist of the following: September 30, December 31, 2021 2020 (In thousands) Long-term prepaid expenses $ 12,250 $ 7,105 Operating lease right-of-use asset 9,625 11,277 Long-term prepaid registry fees 8,990 7,997 Restricted cash 5,630 9,407 Other 2,019 2,172 Total other long-term assets $ 38,514 $ 37,958 The prepaid expenses included in Other current assets and Other long-term assets as of September 30, 2021 are primarily related to prepaid hardware and software maintenance expenses. The current and long-term prepaid registry fees in the tables above relate to the fees the Company pays to Internet Corporation for Assigned Names and Numbers (“ICANN”) for each annual increment of . com domain name registrations and renewals which are deferred and amortized over the domain name registration term. The amount of prepaid registry fees as of September 30, 2021 reflects amortization of $9.7 million and $28.5 million during the three and nine months ended September 30, 2021 which was recorded in Cost of Revenues. Accounts Payable and Accrued Liabilities Accounts payable and accrued liabilities consist of the following: September 30, December 31, 2021 2020 (In thousands) Accounts payable and accrued expenses $ 6,233 $ 12,340 Customer deposits 64,650 53,631 Accrued employee compensation 48,890 54,596 Interest payable 24,988 24,408 Taxes payable and other non-income tax liabilities 24,593 27,194 Accrued registry fees 14,717 13,090 Customer incentives payable 10,210 12,556 Other accrued liabilities 10,230 10,827 Total accounts payable and accrued liabilities $ 204,511 $ 208,642 Customer deposits primarily relate to advance payments to cover domain name registration activity by registrars. Accrued employee compensation primarily consists of liabilities for employee leave, salaries, payroll taxes, employee contributions to the employee stock purchase plan, and incentive compensation. Accrued employee incentive compensation as of December 31, 2020, was paid during the nine months ended September 30, 2021. Interest payable varies at each period-end based on the payment due dates for each senior note issuance. Taxes payable and other non-income tax liabilities reflect amounts accrued for the income tax provision and payments made during the period. Customer incentives payable includes amounts related to rebates and marketing programs payable to registrars. These amounts may vary from period to period due to the timing of payments. Long-term Tax and Other Liabilities Long-term tax and other liabilities consist of the following: September 30, December 31, 2021 2020 (In thousands) Long-term tax liabilities $ 82,108 $ 90,335 Long-term operating lease liability 2,761 5,159 Long-term tax and other liabilities $ 84,869 $ 95,4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35:36Z</dcterms:created>
  <dcterms:modified xmlns:dcterms="http://purl.org/dc/terms/" xmlns:xsi="http://www.w3.org/2001/XMLSchema-instance" xsi:type="dcterms:W3CDTF">2021-10-28T20:35:36Z</dcterms:modified>
</cp:coreProperties>
</file>